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Consolidated Statements of Cas8" sheetId="8" r:id="rId8"/>
    <s:sheet name="Organization and Significant Ac" sheetId="9" r:id="rId9"/>
    <s:sheet name="Acquisitions" sheetId="10" r:id="rId10"/>
    <s:sheet name="Property and Equipment" sheetId="11" r:id="rId11"/>
    <s:sheet name="Investments" sheetId="12" r:id="rId12"/>
    <s:sheet name="Intangible Assets" sheetId="13" r:id="rId13"/>
    <s:sheet name="Stockholders' Equity" sheetId="14" r:id="rId14"/>
    <s:sheet name="Commitments and Contingencies" sheetId="15" r:id="rId15"/>
    <s:sheet name="Stock-Based Compensation" sheetId="16" r:id="rId16"/>
    <s:sheet name="Fair Value Measurements" sheetId="17" r:id="rId17"/>
    <s:sheet name="Income Taxes" sheetId="18" r:id="rId18"/>
    <s:sheet name="Employee Benefit Plans" sheetId="19" r:id="rId19"/>
    <s:sheet name="Unaudited Quarterly Financial D" sheetId="20" r:id="rId20"/>
    <s:sheet name="Organization and Significant 21" sheetId="21" r:id="rId21"/>
    <s:sheet name="Acquisitions (Tables)" sheetId="22" r:id="rId22"/>
    <s:sheet name="Property and Equipment (Tables)" sheetId="23" r:id="rId23"/>
    <s:sheet name="Investments (Tables)" sheetId="24" r:id="rId24"/>
    <s:sheet name="Intangible Assets (Tables)" sheetId="25" r:id="rId25"/>
    <s:sheet name="Stockholders' Equity (Tables)" sheetId="26" r:id="rId26"/>
    <s:sheet name="Commitments and Contingencies (" sheetId="27" r:id="rId27"/>
    <s:sheet name="Stock-Based Compensation (Table" sheetId="28" r:id="rId28"/>
    <s:sheet name="Fair Value Measurements (Tables" sheetId="29" r:id="rId29"/>
    <s:sheet name="Income Taxes (Tables)" sheetId="30" r:id="rId30"/>
    <s:sheet name="Unaudited Quarterly Financial31" sheetId="31" r:id="rId31"/>
    <s:sheet name="Organization and Significant 32" sheetId="32" r:id="rId32"/>
    <s:sheet name="Acquisitions - Additional Infor" sheetId="33" r:id="rId33"/>
    <s:sheet name="Acquisitions - Summary of Estim" sheetId="34" r:id="rId34"/>
    <s:sheet name="Acquisitions - Summary of Purch" sheetId="35" r:id="rId35"/>
    <s:sheet name="Property and Equipment - Summar" sheetId="36" r:id="rId36"/>
    <s:sheet name="Investments - Summary of Short " sheetId="37" r:id="rId37"/>
    <s:sheet name="Intangible Assets - Additional " sheetId="38" r:id="rId38"/>
    <s:sheet name="Intangible Assets - Schedule of" sheetId="39" r:id="rId39"/>
    <s:sheet name="Stockholders' Equity - Addition" sheetId="40" r:id="rId40"/>
    <s:sheet name="Stockholders' Equity - Summary " sheetId="41" r:id="rId41"/>
    <s:sheet name="Commitments and Contingencies -" sheetId="42" r:id="rId42"/>
    <s:sheet name="Commitments and Contingencies43" sheetId="43" r:id="rId43"/>
    <s:sheet name="Commitments and Contingencies44" sheetId="44" r:id="rId44"/>
    <s:sheet name="Stock-Based Compensation - Addi" sheetId="45" r:id="rId45"/>
    <s:sheet name="Stock-Based Compensation - Summ" sheetId="46" r:id="rId46"/>
    <s:sheet name="Stock-Based Compensation - Assu" sheetId="47" r:id="rId47"/>
    <s:sheet name="Stock-Based Compensation - Su48" sheetId="48" r:id="rId48"/>
    <s:sheet name="Fair Value Measurements - Fair " sheetId="49" r:id="rId49"/>
    <s:sheet name="Fair Value Measurements - Addit" sheetId="50" r:id="rId50"/>
    <s:sheet name="Fair Value Measurements - Assum" sheetId="51" r:id="rId51"/>
    <s:sheet name="Fair Value Measurements - Recon" sheetId="52" r:id="rId52"/>
    <s:sheet name="Fair Value Measurements - Chang" sheetId="53" r:id="rId53"/>
    <s:sheet name="Income Taxes - Components of th" sheetId="54" r:id="rId54"/>
    <s:sheet name="Income Taxes - Additional Infor" sheetId="55" r:id="rId55"/>
    <s:sheet name="Income Taxes - Provision for In" sheetId="56" r:id="rId56"/>
    <s:sheet name="Income Taxes - Summary of Effec" sheetId="57" r:id="rId57"/>
    <s:sheet name="Employee Benefit Plans - Additi" sheetId="58" r:id="rId58"/>
    <s:sheet name="Unaudited Quarterly Financial59" sheetId="59" r:id="rId59"/>
  </s:sheets>
  <s:definedNames/>
  <s:calcPr calcId="124519" calcMode="auto" fullCalcOnLoad="1"/>
</s:workbook>
</file>

<file path=xl/sharedStrings.xml><?xml version="1.0" encoding="utf-8"?>
<sst xmlns="http://schemas.openxmlformats.org/spreadsheetml/2006/main" uniqueCount="675">
  <si>
    <t>Document and Entity Information - USD ($) $ in Millions</t>
  </si>
  <si>
    <t>12 Months Ended</t>
  </si>
  <si>
    <t>Sep. 30, 2015</t>
  </si>
  <si>
    <t>Dec. 11,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ARWR</t>
  </si>
  <si>
    <t>Entity Registrant Name</t>
  </si>
  <si>
    <t>ARROWHEAD RESEARCH CORP</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Sep. 30, 2014</t>
  </si>
  <si>
    <t>CURRENT ASSETS</t>
  </si>
  <si>
    <t>Cash and cash equivalents</t>
  </si>
  <si>
    <t>Prepaid expenses</t>
  </si>
  <si>
    <t>Other current assets</t>
  </si>
  <si>
    <t>Short term investments</t>
  </si>
  <si>
    <t>TOTAL CURRENT ASSETS</t>
  </si>
  <si>
    <t>Property and equipment, net</t>
  </si>
  <si>
    <t>Intangible assets, net</t>
  </si>
  <si>
    <t>Investments</t>
  </si>
  <si>
    <t>Other assets</t>
  </si>
  <si>
    <t>TOTAL ASSETS</t>
  </si>
  <si>
    <t>CURRENT LIABILITIES</t>
  </si>
  <si>
    <t>Accounts payable</t>
  </si>
  <si>
    <t>Accrued expenses</t>
  </si>
  <si>
    <t>Accrued payroll and benefits</t>
  </si>
  <si>
    <t>Deferred revenue</t>
  </si>
  <si>
    <t>Derivative liabilities</t>
  </si>
  <si>
    <t>Capital lease obligation</t>
  </si>
  <si>
    <t>Notes payable</t>
  </si>
  <si>
    <t>Other current liabilities</t>
  </si>
  <si>
    <t>TOTAL CURRENT LIABILITIES</t>
  </si>
  <si>
    <t>LONG-TERM LIABILITIES</t>
  </si>
  <si>
    <t>Capital lease obligation, net of current portion</t>
  </si>
  <si>
    <t>Contingent consideration obligations</t>
  </si>
  <si>
    <t>Other non-current liabilities</t>
  </si>
  <si>
    <t>TOTAL LONG-TERM LIABILITIES</t>
  </si>
  <si>
    <t>Commitments and contingencies</t>
  </si>
  <si>
    <t xml:space="preserve"> </t>
  </si>
  <si>
    <t>Arrowhead Research Corporation stockholders' equity:</t>
  </si>
  <si>
    <t>Preferred stock, $0.001 par value; 5,000,000 shares authorized; 15,652 and 18,300 shares issued and outstanding as of September 30, 2015 and September 30, 2014, respectively</t>
  </si>
  <si>
    <t>Common stock, $0.001 par value; 145,000,000 shares authorized; 59,544,677 and 54,656,936 shares issued and outstanding as of September 30, 2015 and September 30, 2014, respectively</t>
  </si>
  <si>
    <t>Additional paid-in capital</t>
  </si>
  <si>
    <t>Accumulated other comprehensive income (loss)</t>
  </si>
  <si>
    <t>Accumulated deficit</t>
  </si>
  <si>
    <t>Total Arrowhead Research Corporation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Sep. 30, 2013</t>
  </si>
  <si>
    <t>Income Statement [Abstract]</t>
  </si>
  <si>
    <t>REVENUE</t>
  </si>
  <si>
    <t>OPERATING EXPENSES</t>
  </si>
  <si>
    <t>Research and development</t>
  </si>
  <si>
    <t>Acquired in-process research and development</t>
  </si>
  <si>
    <t>Salaries and payroll-related costs</t>
  </si>
  <si>
    <t>General and administrative expenses</t>
  </si>
  <si>
    <t>Stock-based compensation</t>
  </si>
  <si>
    <t>Depreciation and amortization</t>
  </si>
  <si>
    <t>Impairment expense</t>
  </si>
  <si>
    <t>Contingent consideration - Fair Value Adjustments</t>
  </si>
  <si>
    <t>TOTAL OPERATING EXPENSES</t>
  </si>
  <si>
    <t>OPERATING LOSS</t>
  </si>
  <si>
    <t>OTHER INCOME (EXPENSE)</t>
  </si>
  <si>
    <t>Equity in income (loss) of unconsolidated affiliates</t>
  </si>
  <si>
    <t>Gain (loss) on sale of fixed assets, net</t>
  </si>
  <si>
    <t>Interest income (expense), net</t>
  </si>
  <si>
    <t>Change in value of derivatives</t>
  </si>
  <si>
    <t>Other income (expense)</t>
  </si>
  <si>
    <t>TOTAL OTHER INCOME (EXPENSE)</t>
  </si>
  <si>
    <t>LOSS BEFORE INCOME TAXES</t>
  </si>
  <si>
    <t>Provision for income taxes</t>
  </si>
  <si>
    <t>LOSS FROM CONTINUING OPERATIONS</t>
  </si>
  <si>
    <t>Loss from discontinued operations</t>
  </si>
  <si>
    <t>NET LOSS FROM DISCONTINUED OPERATIONS</t>
  </si>
  <si>
    <t>NET LOSS</t>
  </si>
  <si>
    <t>Net loss attributable to non-controlling interests</t>
  </si>
  <si>
    <t>NET LOSS ATTRIBUTABLE TO ARROWHEAD</t>
  </si>
  <si>
    <t>NET LOSS PER SHARE ATTRIBUTABLE TO ARROWHEAD SHAREHOLDERS - BASIC AND DILUTED:</t>
  </si>
  <si>
    <t>Weighted average shares outstanding - basic and diluted</t>
  </si>
  <si>
    <t>OTHER COMPREHENSIVE INCOME (LOSS), NET OF TAX</t>
  </si>
  <si>
    <t>Foreign Currency Translation Adjustments</t>
  </si>
  <si>
    <t>COMPREHENSIVE LOSS ATTRIBUTABLE TO ARROWHEAD</t>
  </si>
  <si>
    <t>Consolidated Statement of Stockholders' Equity - USD ($)</t>
  </si>
  <si>
    <t>Total</t>
  </si>
  <si>
    <t>Common stock issued @ $4.49</t>
  </si>
  <si>
    <t>Common stock issued @ $2.26</t>
  </si>
  <si>
    <t>Common stock issued @ $2.12</t>
  </si>
  <si>
    <t>Common stock issued @ $1.83</t>
  </si>
  <si>
    <t>Preferred stock issued at $1,000 per share</t>
  </si>
  <si>
    <t>Common stock issued @ $5.86</t>
  </si>
  <si>
    <t>Common stock issued @ $18.95</t>
  </si>
  <si>
    <t>Common Stock Issued to Galloway</t>
  </si>
  <si>
    <t>Novartis</t>
  </si>
  <si>
    <t>Preferred Stock</t>
  </si>
  <si>
    <t>Preferred StockPreferred stock issued at $1,000 per share</t>
  </si>
  <si>
    <t>Common Stock</t>
  </si>
  <si>
    <t>Common StockCommon stock issued @ $4.49</t>
  </si>
  <si>
    <t>Common StockCommon stock issued @ $2.26</t>
  </si>
  <si>
    <t>Common StockCommon stock issued @ $2.12</t>
  </si>
  <si>
    <t>Common StockCommon stock issued @ $1.83</t>
  </si>
  <si>
    <t>Common StockCommon stock issued @ $5.86</t>
  </si>
  <si>
    <t>Common StockCommon stock issued @ $18.95</t>
  </si>
  <si>
    <t>Common StockCommon Stock Issued to Galloway</t>
  </si>
  <si>
    <t>Common StockNovartis</t>
  </si>
  <si>
    <t>Additional Paid In Capital</t>
  </si>
  <si>
    <t>Additional Paid In CapitalCommon stock issued @ $4.49</t>
  </si>
  <si>
    <t>Additional Paid In CapitalCommon stock issued @ $2.26</t>
  </si>
  <si>
    <t>Additional Paid In CapitalCommon stock issued @ $2.12</t>
  </si>
  <si>
    <t>Additional Paid In CapitalCommon stock issued @ $1.83</t>
  </si>
  <si>
    <t>Additional Paid In CapitalPreferred stock issued at $1,000 per share</t>
  </si>
  <si>
    <t>Additional Paid In CapitalCommon stock issued @ $5.86</t>
  </si>
  <si>
    <t>Additional Paid In CapitalCommon stock issued @ $18.95</t>
  </si>
  <si>
    <t>Additional Paid In CapitalCommon Stock Issued to Galloway</t>
  </si>
  <si>
    <t>Additional Paid In CapitalNovartis</t>
  </si>
  <si>
    <t>Subscriptions Receivable</t>
  </si>
  <si>
    <t>Accumulated Other Comprehensive Income (loss)</t>
  </si>
  <si>
    <t>Accumulated Deficit</t>
  </si>
  <si>
    <t>Noncontrolling Interest</t>
  </si>
  <si>
    <t>Beginning Balance Amount at Sep. 30, 2012</t>
  </si>
  <si>
    <t>Beginning Balance Shares at Sep. 30, 2012</t>
  </si>
  <si>
    <t>Exercise of warrants, Amount</t>
  </si>
  <si>
    <t>Exercise of warrants</t>
  </si>
  <si>
    <t>Stock options exercised, Amount</t>
  </si>
  <si>
    <t>Stock options exercised</t>
  </si>
  <si>
    <t>Subscription payment</t>
  </si>
  <si>
    <t>Subscription reversal, Amount</t>
  </si>
  <si>
    <t>Subscription reversal</t>
  </si>
  <si>
    <t>Stock issuances</t>
  </si>
  <si>
    <t>Stock issuances, Shares</t>
  </si>
  <si>
    <t>Establish and settlements related to derivative liability</t>
  </si>
  <si>
    <t>Net loss</t>
  </si>
  <si>
    <t>Ending Balance Amount at Sep. 30, 2013</t>
  </si>
  <si>
    <t>Ending Balance Shares at Sep. 30, 2013</t>
  </si>
  <si>
    <t>Preferred stock converted to common stock, Amount</t>
  </si>
  <si>
    <t>Preferred stock converted to common stock, Shares</t>
  </si>
  <si>
    <t>Deconsolidation of Calando Pharmaceuticals, Inc.</t>
  </si>
  <si>
    <t>Ending Balance Amount at Sep. 30, 2014</t>
  </si>
  <si>
    <t>Ending Balance Shares at Sep. 30, 2014</t>
  </si>
  <si>
    <t>Exercise of exchange rights, Amount</t>
  </si>
  <si>
    <t>Exercise of exchange rights, Shares</t>
  </si>
  <si>
    <t>Common stock-RSU vesting, Amount</t>
  </si>
  <si>
    <t>Common stock-RSU vesting, Shares</t>
  </si>
  <si>
    <t>Ending Balance Amount at Sep. 30, 2015</t>
  </si>
  <si>
    <t>Ending Balance Shares at Sep. 30, 2015</t>
  </si>
  <si>
    <t>Consolidated Statement of Stockholders' Equity (Parenthetical) - $ / shares</t>
  </si>
  <si>
    <t>Common stock issued, price per share</t>
  </si>
  <si>
    <t>Consolidated Statements of Cash Flows - USD ($)</t>
  </si>
  <si>
    <t>CASH FLOWS FROM OPERATING ACTIVITIES:</t>
  </si>
  <si>
    <t>(Gain) loss on disposal of fixed assets</t>
  </si>
  <si>
    <t>Amortization of note premiums</t>
  </si>
  <si>
    <t>Gain on debt extinguishment</t>
  </si>
  <si>
    <t>Noncash gain in equity investment</t>
  </si>
  <si>
    <t>Noncash impairment expense</t>
  </si>
  <si>
    <t>Non-controlling interest</t>
  </si>
  <si>
    <t>Changes in operating assets and liabilities:</t>
  </si>
  <si>
    <t>Receivables</t>
  </si>
  <si>
    <t>Other receivables</t>
  </si>
  <si>
    <t>Other</t>
  </si>
  <si>
    <t>NET CASH USED IN OPERATING ACTIVITIES</t>
  </si>
  <si>
    <t>CASH FLOWS FROM INVESTING ACTIVITIES:</t>
  </si>
  <si>
    <t>Cash paid for acquisitions</t>
  </si>
  <si>
    <t>Purchases of property and equipment</t>
  </si>
  <si>
    <t>Proceeds from sale of fixed assets</t>
  </si>
  <si>
    <t>Purchase of marketable securities</t>
  </si>
  <si>
    <t>Proceeds from sale of marketable securities</t>
  </si>
  <si>
    <t>NET CASH PROVIDED BY (USED IN) INVESTING ACTIVITIES</t>
  </si>
  <si>
    <t>CASH FLOWS FROM FINANCING ACTIVITIES:</t>
  </si>
  <si>
    <t>Principal payments on capital leases</t>
  </si>
  <si>
    <t>Proceeds from issuance of common stock and preferred stock, net</t>
  </si>
  <si>
    <t>Proceeds from the exercise of warrants and stock options</t>
  </si>
  <si>
    <t>NET CASH PROVIDED BY FINANCING ACTIVITIES</t>
  </si>
  <si>
    <t>Cash flows from discontinued operations:</t>
  </si>
  <si>
    <t>Operating cash flows</t>
  </si>
  <si>
    <t>Net cash used in discontinued operations:</t>
  </si>
  <si>
    <t>NET INCREASE (DECREASE) IN CASH</t>
  </si>
  <si>
    <t>CASH AT BEGINNING OF PERIOD</t>
  </si>
  <si>
    <t>CASH AT END OF PERIOD</t>
  </si>
  <si>
    <t>Supplementary disclosures:</t>
  </si>
  <si>
    <t>Interest paid</t>
  </si>
  <si>
    <t>3,321,383 shares of Common stock issued to Novartis for asset acquisition</t>
  </si>
  <si>
    <t>Galloway Limited</t>
  </si>
  <si>
    <t>131,579 shares of Common stock issued to Galloway Limited in settlement of services agreement</t>
  </si>
  <si>
    <t>Roche Madison Inc</t>
  </si>
  <si>
    <t>239,894 shares of Common stock issued to Roche for stock and asset acquisition</t>
  </si>
  <si>
    <t>Consolidated Statements of Cash Flows (Parenthetical) - shares</t>
  </si>
  <si>
    <t>Organization and Significant Accounting Policies</t>
  </si>
  <si>
    <t>Accounting Policies [Abstract]</t>
  </si>
  <si>
    <t>NOTE 1. ORGANIZATION AND SIGNIFICANT ACCOUNTING POLICIES Nature of Business Arrowhead Research develops novel drugs to treat intractable diseases by silencing the genes that cause them. Using the industry’s broadest portfolio of RNA chemistries and efficient modes of delivery, Arrowhead therapies trigger the RNA interference mechanism to induce rapid, deep and durable knockdown of target genes. RNA interference (RNAi) is a mechanism present in living cells that inhibits the expression of a specific gene, thereby affecting the production of a specific protein. Deemed to be one of the most important recent discoveries in life science with the potential to transform medicine, the discoverers of RNAi were awarded a Nobel Prize in 2006 for their work. Arrowhead’s RNAi-based therapeutics leverage this natural pathway of gene silencing to target and shut down specific disease causing genes. Liquidity Historically, the Company’s primary source of financing has been through the sale of its securities. Research and development activities have required significant capital investment since the Company’s inception. We expect our operations to continue to require cash investment to pursue our research and development goals, including clinical trials and related drug manufacturing. Based upon the Company’s current cash resources and operating plan, the Company expects to have sufficient liquidity to fund operations for at least the next twelve months. At September 30, 2015, the Company had $81.2 million in cash to fund operations. In addition to its cash resources, the Company has invested excess cash in investment grade commercial bonds maturing in less than 12 months. These bonds provide a source of liquidity, though the Company plans to hold them until maturity. At September 30, 2015, the Company had invested $17.5 million in bonds. During the year ended September 30, 2015, the Company’s cash position decreased by $ 51.3 Summary of Significant Accounting Policies Principles of Consolidation—The consolidated financial statements include the accounts of Arrowhead and its Subsidiaries. Arrowhead’s primary operating subsidiary is Arrowhead Madison, which is located in Madison, Wisconsin, where the Company’s research and development facilities are located. All significant intercompany accounts and transactions are eliminated in consolidation. 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considered necessary for a fair presentation have been included. Actual results could materially differ from those estimates. Additionally, certain reclassifications have been made to prior period financial statements to conform to the current period presentation. Cash and Cash Equivalents—The Company considers all liquid debt instruments purchased with a maturity of three months or less to be cash equivalents. The Company had no restricted cash at September 30, 2015 and September 30, 2014. Concentration of Credit Risk—The Company maintains several bank accounts for its operations at two financial institu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Investments—The Company may invest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Held-to-maturity—Debt securities that the entity has the positive intent and ability to hold to maturity are reported at amortized cost. Trading Securities—Debt and equity securities that are bought and held primarily for the purpose of selling in the near term are reported at fair value, with unrealized gains and losses included in earnings. Available-for-Sale—Debt and equity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At September 30, 2015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Intangible Assets Subject to Amortization—At September 30, 2015 In-Process Research &amp; Development (IPR&amp;D)—IPR&amp;D assets represent capitalized on-going research projects that were acquired through business combinations. Such assets are initially measured at their acquisition date fair values. The amounts capitalized are being accounted for as indefinite-lived intangible assets, subject to impairment testing until completion or abandonment of R&amp;D efforts associated with the project. Upon successful completion of a project, Arrowhead will make a determination as to the then remaining useful life of the intangible asset and begin amortization. Arrowhead tests its indefinite-lived assets for impairment at least annually, through a two-step process. The first step is a qualitative assessment to determine if it is more likely than not that the indefinite lived assets are impaired. Arrowhead considers relevant events and circumstances that could affect the inputs used to determine the fair value of the intangible assets. If the qualitative assessment indicates that it is more likely than not that the intangible assets are impaired, a second step is performed which is a quantitative test to determine the fair value of the intangible asset. If the carrying amount of the intangible assets exceeds its fair value, an impairment loss is recorded in the amount of that excess. If circumstances determine that it is appropriate, the Company may also elect to bypass step one, and proceed directly to the second step. Contingent Consideration—The consideration for the Company’s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the contingent consideration obligations are recognized within the Company’s Consolidated Statements of Operation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Revenue Recognition—Revenue from license fees are recorded when persuasive evidence of an arrangement exists, title has passed or services have been rendered, a price is fixed and determinable, and collection is reasonably assured. The Company may generate revenue from product sales, technology licenses, collaborative research and development arrangements, and research grants. Revenue under technology licenses and collaborative agreements typically consists of nonrefundable and/or guaranteed technology license fees, collaborative research funding and various milestone and future product royalty or profit-sharing payments. Payments under collaborative research and development agreements are recognized as revenue ratably over the relevant periods specified in the agreement, generally the period during which research and development is conducted. Revenue from up-front license fees, milestones and product royalties are recognized as earned based on the completion of the milestones and product sales, as defined in the respective agreements. Payments received in advance of recognition as revenue are recorded as deferred revenue. 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 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years ended September 30, 2015, 2014 and 2013 have been excluded from the calculation of Diluted earnings (loss) per share due to their anti-dilutive effect. 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of based on the Company’s stock price at the grant date. For performance-based stock awards, the value of the award is measured at the grant date. The Company uses historical data and other information to estimate the expected price volatility and the expected forfeiture rate. Expense is recognized over the vesting period, commencing at the time the Company determines the achievement of performance conditions is probable. This determination requires significant judgment by management. Derivative Assets and Liabilities—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Some of the Company’s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 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Recent Accounting Pronouncements In November 2015, the FASB issued ASU 2015-17, Balance Sheet Classification of Deferred Taxes In August 2014, the FASB issued ASU 2014-15, Presentation of Financial Statements – Going Concern (Topic 915): Disclosure of Uncertainties about an Entity’s Ability to Continue as a Going Concern In May 2014, the FASB issued ASU No. 2014-09 Revenue from Contracts with Customers (Topic 606)</t>
  </si>
  <si>
    <t>Acquisitions</t>
  </si>
  <si>
    <t>Asset Acquisition [Abstract]</t>
  </si>
  <si>
    <t xml:space="preserve">NOTE 2. ACQUISITIONS On March 3, 2015, the Company entered into an Asset Purchase and Exclusive License Agreement (the “RNAi Purchase Agreement”) with Novartis Institutes for BioMedical Research, Inc., a Delaware corporation (“Novartis”), pursuant to which the Company acquired Novartis’ RNAi assets and rights thereunder. Pursuant to the RNAi Purchase Agreement, the Company acquired or licensed certain patents and patent applications owned or controlled by Novartis related to RNAi therapeutics, assignment of a third-party license, rights to three pre-clinical RNAi candidates, and other related assets (collectively, the “Purchased Assets”). The acquisition of the Purchased Assets closed on March 3, 2015, concurrent with execution of the RNAi Purchase Agreement (the “Closing”). In consideration for the Purchased Assets, the Company made certain payments to Novartis, including: (a) a payment of $10,000,000 in cash, and 3,321,383 shares of the Company’s common stock (the “Shares”); (b) escalating royalties in the single digits based upon annual net sales thresholds for certain RNAi products sold by the Company; and (c) milestone payments tied to the achievement of certain development and sales milestones for each target being developed by the Company. Pursuant to the RNAi Purchase Agreement, prior to initiation of a phase 2 Clinical Trial RNAi Arrowhead RNAi Product Initial Target Intellectual Property Rights RNAi Product Arrowhead RNAi Product Clinical Trial Arrowhead RNAi Product In addition to the consideration paid by the Company at the closing of the Transaction, the Company is obligated to make certain royalty and milestone payments to Novartis upon the occurrence of certain events. For sales of any RNAi Products Net Sales RNAi Product Valid Claim Covering RNAi Product RNAi Product The Company will also be obligated to make cash payments to Novartis upon the achievement of various milestones for any RNAi Products The following table summarizes the estimated relative fair values of the assets acquired at the date of acquisition:
Intangible assets - patents
$
21,728,334
Intangible assets – license
3,128,880
Acquired in-process research and development - Pre-Clinical Candidates
10,142,786
Total purchase consideration
$
35,000,000
The purchase consideration was composed of the following:
Cash Paid
$
10,000,000
Value of Shares Issued
25,000,000
Total purchase consideration
$
35,000,000
The Company accounted for this transaction as an acquisition of RNAi assets, including patents, a third-party license and in process research and development for the pre-clinical candidates. The allocation of the purchase price to each asset was determined by estimating the relative fair value of each asset acquired and applying that to the total cost of the acquisition for the Company. The Company capitalized the patents and license acquired as Intangible Assets as they require no future development and will have alternative future uses as the Company expands its RNAi capabilities (see footnote 5 for additional discussion of the useful lives and amortization of these Intangible Assets). The Company expensed the portion of the purchase consideration allocated to the pre-clinical candidates as they will require future development in order to be commercialized. This expense is recorded in the “Acquired in-process research and development” line item of the Consolidated Statements of Operations. </t>
  </si>
  <si>
    <t>Property and Equipment</t>
  </si>
  <si>
    <t>Property Plant And Equipment [Abstract]</t>
  </si>
  <si>
    <t>NOTE 3. PROPERTY AND EQUIPMENT The following table summarizes our major classes of property and equipment:
September 30, 2015
September 30, 2014
Computers, office equipment and furniture
$
404,964
$
334,162
Research equipment
6,354,584
4,614,176
Software
110,428
69,623
Leasehold improvements
3,117,537
3,045,022
Total gross fixed assets
9,987,513
8,062,983
Less: Accumulated depreciation and amortization
(5,460,665
)
(4,190,230
)
Property and equipment, net
$
4,526,848
$
3,872,753</t>
  </si>
  <si>
    <t>Investments All Other Investments [Abstract]</t>
  </si>
  <si>
    <t>NOTE 4. INVESTMENTS The Company invests a portion of its excess cash balances in short-term and long-term debt securities. Investments at September 30, 2015 consisted of corporate bonds with maturities remaining of less than one year. The Company may also invest excess cash balances in certificates of deposit, money market accounts, U.S. Treasuries, U.S. government agency obligations, corporate debt securities, and/or commercial paper. The Company accounts for its investments in accordance with FASB ASC 320, Investments – Debt and Equity Securities. At September 30, 2015 The following tables summarize the Company’s short- and long-term investments as of September 30, 2015, and September 30, 2014:
As of September 30, 2015
Amortized Cost
Gross Unrealized Gains
Gross Unrealized Losses
Fair Value
Commercial notes (due within one year)
$
17,539,902
$
—
$
(304,942
)
$
17,234,960
Commercial notes (due after one year through two years)
$
—
—
$
—
$
—
Total
$
17,539,902
$
—
$
(304,942
)
$
17,234,960
As of September 30, 2014
Amortized Cost
Gross Unrealized Gains
Gross Unrealized Losses
Fair Value
Commercial notes (due within one year)
$
21,653,032
$
—
$
(189,830
)
$
21,463,202
Commercial notes (due after one year through two years)
$
23,088,346
—
$
(217,693
)
$
22,870,653
Total
$
44,741,378
$
—
$
(407,523
)
$
44,333,855</t>
  </si>
  <si>
    <t>Intangible Assets</t>
  </si>
  <si>
    <t>Goodwill And Intangible Assets Disclosure [Abstract]</t>
  </si>
  <si>
    <t>NOTE 5. INTANGIBLE ASSETS Intangible assets consist of in-process research and development (“IPR&amp;D”) not subject to amortization, and patents and license agreements subject to amortization, which were capitalized as a part of an asset acquisition or business combination. IPR&amp;D represents projects that have not yet received regulatory approval and are required to be classified as indefinite assets until the successful completion or the abandonment of the associated R&amp;D efforts. Accordingly, during the development period after the date of acquisition, these assets will not be amortized until approval is obtained in one or more jurisdictions which, individually or combined, are expected to generate a significant portion of the total revenue expected to be earned by an IPR&amp;D project. At that time, the Company will determine the useful life of the asset, reclassify the asset out of IPR&amp;D and begin amortization. If the associated R&amp;D effort is abandoned the related IPR&amp;D assets will likely be written off and the Company would record an impairment loss. Intangible assets not subject to amortization include IPR&amp;D capitalized as part of a business combination from the acquisition of the Roche RNAi business. Intangible assets subject to amortization include patents and a license agreement capitalized as part of the Novartis RNAi asset acquisition and license agreements capitalized from the acquisition of the Roche RNAi business. The license agreement associated with the Novartis RNAi asset acquisition is being amortized over the estimated life remaining at the time of acquisition which was 21 years, and the accumulated amortization of the asset is approximately $86,570. The license agreements associated with the acquisition of the Roche RNAi business are being amortized over the estimated life remaining at the time of acquisition, which was 4 years, and the accumulated amortization of the assets is approximately $216,116. The patents associated with the Novartis RNAi asset acquisition are being amortized over the estimated life remaining at the time of acquisition, which was 14 years, and the accumulated amortization of the assets is approximately $905,347. Amortization expense for the years ended September 30, 2015, 2014 and 2013 was $1,046,571, $54,653 and $236,009, respectively. Amortization expense is expected to be approximately $1,714,313 in 2016, $1,700,429 in 2017, $1,700,429 in 2018, $1,700,429 in 2019, $1,700,429 in 2020, $1,700,429 in 2021 and $13,662,723 thereafter. The following table provides details on the Company’s intangible asset balances:
Intangible assets
Intangible assets
Total
Balance at September 30, 2013
$
3,117,322
$
123,191
$
3,240,513
Impairment
(2,172,387
)
-
(2,172,387
)
Amortization
-
(54,653
)
(54,653
)
Balance at September 30, 2014
$
944,935
$
68,538
$
1,013,473
Acquisition of Novartis RNAi Assets
-
24,857,214
24,857,214
Amortization
-
(1,046,571
)
(1,046,571
)
Balance at September 30, 2015
$
944,935
$
23,879,181
$
24,824,116</t>
  </si>
  <si>
    <t>Stockholders' Equity</t>
  </si>
  <si>
    <t>Equity [Abstract]</t>
  </si>
  <si>
    <t>NOTE 6. STOCKHOLDERS’ EQUITY At September 30, 2015, the Company had a total of 150,000,000 shares of capital stock authorized for issuance, consisting of 145,000,000 shares of Common Stock, par value $0.001 per share, and 5,000,000 shares of Preferred Stock, par value $0.001 per share. At September 30, 2015, 59,544,677 The Preferred Stock is convertible to Common Stock by its holder at its stated conversion price, though it is not convertible to the extent the holder would beneficially own more than 9.99% of the number of shares of outstanding Common Stock immediately after the conversion. The holders of Preferred Stock are eligible to vote with the Common Stock of the Company on an as-converted basis, but only to the extent they are eligible for conversion without exceeding the 9.99% ownership limitation. The Preferred Stock does not carry a coupon, but it is entitled to receive dividends on a pari passu basis with Common Stock, when and if declared. In any liquidation or dissolution of the Company, the holders of Preferred Stock are entitled to participate in the distribution of the assets, to the extent legally available for distribution, on a pari passu basis with the Common Stock. On October 11, 2013, the Company sold 3,071,672 shares of Common Stock, at a price of $5.86 per share, and 46,000 shares of Series C Preferred Stock, at a price of $1,000 per share. The Preferred Stock is convertible into shares of common stock at a conversion price of $5.86. The aggregate purchase price paid by the purchasers for the Common Stock and Series C Preferred Stock was $64,000,000 and the Company received net proceeds of approximately $60,000,000, after advisory fees and offering expenses. On February 24, 2014, the Company sold 6,325,000 shares of Common Stock, at a public offering price of $18.95 per share. Net proceeds were approximately $112.6 million after underwriting commissions and discounts and other offering expenses. The following table summarizes information about warrants outstanding at September 30, 2015:
Exercise prices
Number of
Remaining
$
70.60
94,897
1.6
$
5.00
364,375
0.8
$
5.09
239,534
0.8
$
1.38
24,324
0.2
$
4.16
1,000
1.2
$
3.25
334,347
0.9
$
2.12
75,000
2.2
$
1.83
277,284
2.2
$
7.14
80,000
2.7
Total warrants outstanding
1,490,761</t>
  </si>
  <si>
    <t>Commitments and Contingencies</t>
  </si>
  <si>
    <t>Commitments And Contingencies Disclosure [Abstract]</t>
  </si>
  <si>
    <t>NOTE 7. COMMITMENTS AND CONTINGENCIES Leases The Company leases office space for its corporate headquarters in Pasadena, California. In March 2014, the Company signed a lease addendum to expand its corporate headquarters, and the new space became available in September 2014. The leases for the expansion space and the current space will expire in September 2019. Rental costs, including the expansion space, are approximately $24,000 per month, increasing approximately 3% annually. The Company’s research facility in Madison, Wisconsin is leased through February 2019. Monthly rental expense is approximately $26,000. Other monthly rental expenses include common area maintenance and real estate taxes totaling approximately $18,000 per month. Utilities costs are approximately $16,000 per month. Total monthly costs are approximately $79,000 per month, including monthly payments recorded under a capital lease of approximately $19,000. In May 2015, the Company signed a lease for additional research facility space in Middleton, Wisconsin, and this space is leased through May 2016. Monthly rental expense for the additional space is approximately $4,000. Other monthly rental expenses include common area maintenance and real estate taxes totaling approximately $2,000 per month. Facility rent expense for the years ended September 30, 2015, 2014 and 2013 was $744,000, $554,000 and $ 534,000 As of September 30, 2015, future minimum lease payments due in fiscal years under capitalized leases are as follows:
2016
$
228,420
201 7
228,420
201 8
228,420
201 9
95,175
2020
-
2021
-
Less interest
(22,095
)
Principal
758,340
Less current portion
(217,548
)
Noncurrent portion
$
540,792
As of September 30, 2015, future minimum lease payments due in fiscal years under operating leases are as follows:
2016
$
631,881
201 7
613,664
201 8
637,897
201 9
459,633
2020
-
2021
-
Total
$
2,343,075
Litigation The Company and certain of its officers and directors have been named as defendants in a consolidated class action pending before the United States District Court for the Central District of California regarding certain public statements in connection with the Company’s hepatitis B drug research. The consolidated class action, initially filed as Wang v. Arrowhead Research Corp., et al. Eskinazi v. Arrowhead Research Corp., et al. Weisman v. Anzalone et al Bernstein (Backus) v. Anzalone, et al. Johnson v. Anzalone, et al. Bacchus v. Anzalone, et al. Jackson v. Anzalone, et al. The Company and two of its former executives have been named as defendants in a complaint filed on November 11, 2014 and captioned William Marsh Rice University vs. Unidym, Inc. and Arrowhead Research Corporation The Company believes it has meritorious defenses and intends to vigorously defend itself in each of the above matters. The Company makes provisions for liabilities when it is both probable that a liability has been incurred and the amount can be reasonably estimated. No such liability has been recorded related to these matters. The Company does not expect these matters to have any material effect on its Consolidated Financial Statements. With regard to legal fees, such as attorney fees related to these matters or any other legal matters, the Company’s accounting policy is to recognize such costs as incurred. Purchase Commitments In the normal course of business, we enter into various purchase commitments for the manufacture of drug components, toxicology studies, and for clinical studies. As of September 30, 2015, these future commitments were approximately $49.3 million, of which approximately $35.5 million is expected to be incurred in fiscal 2016, and $13.8 million is expected to be incurred beyond fiscal 2016. Technology License Commitments The Company has licensed from third parties the rights to use certain technologies that it uses in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 digit millions of dollars. In certain agreements, the Company may be required to make mid to high single digit percentage royalty payments based on a percentage of the sales of the relevant products.</t>
  </si>
  <si>
    <t>Stock-Based Compensation</t>
  </si>
  <si>
    <t>Disclosure Of Compensation Related Costs Sharebased Payments [Abstract]</t>
  </si>
  <si>
    <t xml:space="preserve">NOTE 8. STOCK-BASED COMPENSATION Arrowhead has two plans that provide for equity-based compensation. Under Arrowhead’s 2004 Equity Incentive Plan and 2013 Incentive Plan, as of September 30, 2015, 2,537,018 and 5,088,971 shares, respectively, of Arrowhead’s Common Stock are reserved for the grant of stock options, stock appreciation rights, restricted stock awards and performance unit/share award to employees, consultants and others. No further grants may be made under the 2004 Equity Incentive Plan. As of September 30, 2015, there were options granted and outstanding to purchase 2,537,018 and 2,354,000 shares of Common Stock under the 2004 Equity Incentive Plan and the 2013 Incentive Plan, respectively, and there were 877,500 restricted stock units granted and outstanding under the 2013 Incentive Plan. Also, as of September 30, 2015, there were 544,622 shares reserved for options and 56,667 restricted stock units issued as inducement grants to new employees outside of equity compensation plans. During the year ended September 30, 2015, no options or restricted stock units were granted under the 2004 Equity Incentive Plan, 1,609,000 options and 675,000 restricted stock units were granted under the 2013 Incentive Plan, and 120,000 options and 30,000 restricted stock units were granted as inducement awards to new employees outside of equity incentive plans. Additionally, the Company’s 2000 Stock Option Plan and 38,000 stock options that were outstanding under the 2000 Stock Option Plan expired during the year ended September 30, 2015. The following tables summarize information about stock options:
Number of
Weighted-
Weighted-
Aggregate
Balance At September 30, 201 4
3,850,840
6.99
Granted
1,729,000
6.35
Cancelled
(115,442)
11.38
Exercised
(28,758)
3.54
Balance At September 30, 2015
5,435,640
$
6.71
7.9 years
$
5,520,448
Exercisable At September 30, 2015
2,683,856
$
6.07
7.0 years
$
3,554,184
Stock-based compensation expense related to stock options for the years ended September 30, 2015, 2014 and 2013 was $4,760,831, $3,144,776, and $ 1,536,271 The fair value of the options granted by Arrowhead for the years ended September 30, 2015, 2014 and 2013 was $ 7,338,395, 2,843,575 The intrinsic value of the options exercised during the years ended September 30, 2015, 2014 and 2013 was $128,391, $4,360,850 and $554, respectively. As of September 30, 2015, the pre-tax compensation expense for all outstanding unvested stock options in the amount of approximately $11,961,288 will be recognized in the Company’s results of operations over a weighted average period of 2.7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our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Year ended September 30,
201 5
201 4
201 3
Dividend yield
—
—
—
Risk-free interest rate
1.46 – 1.89%
1.8 – 2.4%
0.7 – 2.3%
Volatility
75%
69%
69%
Expected life (in years)
6 - 6.25
6.25 – 9.47
5.5 – 6.25
Weighted average grant date fair value per share of options granted
$4.24
$8.92
$1.88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were granted in fiscal year 2015 under the Company’s 2013 Incentive Plan and as inducement grants granted outside of the Plan. Of the restricted stock units granted during the years ended September 30, 2015 , 2014 and, 2013, 30,000, 40,000 and 0 shares, respectively, were granted outside of the Plan as inducement grants to new employees. At vesting, each RSU will be exchanged for one share of the Company’s Common Stock. Restricted stock unit awards generally vest subject to the satisfaction of service requirements or the satisfaction of both service requirements and achievement of certain performance targets. The following table summarizes the activity of the Company’s Restricted Stock Units:
Number of
Weighted-
Unvested at September 30, 2014
510,000
$
14.58
Granted
705,000
7.41
Vested
(280,833
)
14.56
Forfeited
—
—
Unvested at September 30, 2015
934,167
$
9.18
The Company recorded $4,489,931, $2,551,397 and $0 of expense relating to restricted stock units during the years ended September 30, 2015, 2014, and 2013, respectively. Such expense is included in stock-based compensation expense in the Company’s Consolidated Statement of Operations and Comprehensive Loss. As of September 30, 2015, the pre-tax compensation expense for all unvested restricted stock units in the amount of approximately $3,739,892 will be recognized in the Company’s results of operations over a weighted average period of 1.6 years. </t>
  </si>
  <si>
    <t>Fair Value Measurements</t>
  </si>
  <si>
    <t>Fair Value Disclosures [Abstract]</t>
  </si>
  <si>
    <t xml:space="preserve">NOTE 9.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September 30, 2015 and September 30, 2014 for assets and liabilities measured at fair value on a recurring basis: September 30, 2015:
Level 1
Level 2
Level 3
Total
Cash and cash equivalents
$
81,214,354
$
—
$
—
$
81,214,354
Derivative liabilities
$
—
$
—
$
1,301,604
$
1,301,604
Acquisition-related contingent consideration obligations
$
—
$
—
$
5,862,464
$
5,862,464
September 30, 2014
Level 1
Level 2
Level 3
Total
Cash and cash equivalents
$
132,510,610
$
—
$
—
$
132,510,610
Derivative liabilities
$
—
$
—
$
4,173,943
$
4,173,943
Acquisition-related contingent consideration obligations
$
—
$
—
$
3,970,931
$
3,970,931
The Company invests its excess cash balances in short- and long-term corporate bonds, generally with remaining maturities of less than two years. At September 30, 2015, the Company had short-term investments of $17,539,902. The fair value of its investment at September 30, 2015 was $17,234,960. The Company expects to hold such investments until maturity, and thus unrealized gains and losses from the fluctuations in the fair value of the securities are not likely to be realized. As part of an equity financing in June 2010, Arrowhead issued warrants to purchase up to 329,649 shares of Common Stock (the “2010 Warrants”), of which 24,324 warrants were outstanding at September 30, 2015. Similarly, as part of a financing in December 2012, Arrowhead issued warrants to purchase up to 912,543 shares of Common Stock (the “2012 Warrants”) of which 265,161 warrants were outstanding at September 30, 2015. Further, as part of a financing in January 2013, Arrowhead issued warrants to purchase up to 833,530 shares of Common Stock (the “2013 Warrants” and, together with the 2010 Warrants and the 2012 Warrants, the “Warrants”) of which 12,123 warrants were outstanding at September 30, 2015. Each of the Warrants contains a mechanism to adjust the strike price upon the issuance of certain dilutive equity securities. If during the terms of the Warrants, the Company issues Common Stock at a price lower than the exercise price for the Warrants, the exercise price would be reduced to the amount equal to the issuance price of the Common Stock.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and Comprehensive Loss. During the years ended September 30, 2015, 2014 and 2013, the Company recorded a non-cash gain/(loss) from the change in fair value of the derivative liability of $2,684,712, $(5,821,796), and $5,066,591, respectively. The assumptions used in valuing the derivative liability were as follows:
2010 Warrants
September 30, 2015
September 30, 2014
September 30, 2013
Risk-free interest rate
0.1%
0.13%
0.33%
Expected life
0.2 Years
1.2 Years
2.2 Years
Dividend yield
-
-
-
Volatility
75%
69%
69%
2012 Warrants
September 30, 2015
September 30, 2014
September 30, 2013
Risk-free interest rate
0.6%
1.07%
1.39%
Expected life
2.2 Years
3.2 Years
4.2 Years
Dividend yield
-
-
-
Volatility
75%
69%
69%
2013 Warrants
September 30, 2015
September 30, 2014
September 30, 2013
Risk-free interest rate
0.6%
1.07%
1.39%
Expected life
2.3 Years
3.3 Years
4.3 Years
Dividend yield
-
-
-
Volatility
75%
69%
69% The following is a reconciliation of the derivative liability related to these warrants:
Value at September 30, 2013
$
4,091,797
Issuance of instruments
—
Change in value
5,821,796
Net settlements
(5,956,079
)
Value at September 30, 2014
$
3,957,514
Issuance of instruments
—
Change in value
(2,684,712)
Net settlements
—
Value at September 30, 2015
$
1,272,802
In conjunction with the financing of Ablaris in fiscal 2011, Arrowhead sold exchange rights to certain investors whereby the investors have the right to exchange their shares of Ablaris for a prescribed number of Arrowhead shares of Common Stock based upon a predefined ratio. The exchange rights have a seven-year term. During the first year, the exchange right allows the holder to exchange one Ablaris share for 0.06 Arrowhead shares. This ratio declines to 0.04 in the second year, 0.03 in the third year and 0.02 in the fourth year. In the fifth year and beyond the exchange ratio is 0.01. Exchange rights for 675,000 Ablaris shares were sold in fiscal 2011, and 500,000 remain outstanding at September 30, 2015. The exchange rights are subject to derivative accounting as prescribed under ASC 815. Accordingly, the fair value of the exchange rights on the date of issuance was estimated using an option pricing model and recorded on the Company’s Consolidated Balance Sheet as a derivative liability. The fair value of the exchange rights is estimated at the end of each reporting period and the change in the fair value of the exchange rights is recorded as a non-operating gain or loss in the Company’s Consolidated Statement of Operations and Comprehensive Loss. During the years ended September 30, 2015, 2014 and 2013, the Company recorded a non-cash gain/(loss) from the change in fair value of the derivative liability of $184,555, $(211,860) and $5,806, respectively. The assumptions used in valuing the derivative liability were as follows:
September 30, 2015
September 30, 2014
September 30, 2013
Risk-free interest rate
1.00%
1.07%
1.39%
Expected life
2.5 Years
3.3 Years
4.3 Years
Dividend yield
-
-
-
Volatility
75%
100%
100% The following is a reconciliation of the derivative liability related to these exchange rights:
Value at September 30, 201 3
$
4,569
Issuance of instruments
—
Change in value
211,860
Net settlements
—
Value at September 30, 201 4
$
216,429
Issuance of instruments
—
Change in value
(184,555
)
Net settlements
(3,072)
Value at September 30, 2015
$
28,802
The derivative assets/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Other inputs have a comparatively insignificant effect. As of September 30, 2015, the Company has liabilities for contingent consideration related to its acquisition of the Roche RNAi business and the Novartis asset acquisition discussed in footnote 2.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the Company’s assumptions and experience. Estimating timing to complete the development and obtain approval of products is difficult, and there are inherent uncertainties in developing a product candidate, such as obtaining U.S. Food and Drug Administration (FDA) and other regulatory approvals. In determining the probability of regulatory approval and commercial success, the Company utilizes data regarding similar milestone events from several sources, including industry studies and its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fair value of the contingent consideration obligations are recorded in the Company’s Consolidated Statement of Operations and Comprehensive Loss. The following is a reconciliation of contingent consideration fair value:
Value at September 30, 201 3
$
1,595,273
Purchase price contingent consideration
—
Contingent consideration payments
—
Change in fair value of contingent consideration
2,375,658
Value at September 30, 201 4
$
3,970,931
Purchase price contingent consideration
—
Contingent consideration payments
—
Change in fair value of contingent consideration
1,891,533
Value at September 30, 2015
$
5,862,464
The fair value of contingent consideration obligations is estimated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Each of these assumptions can have a significant impact on the calculation of contingent consideration. The carrying amounts of the Company’s other financial instruments, which include accounts receivable, accounts payable, and accrued expenses approximate their respective fair values due to the relatively short-term nature of these instruments. The carrying value of the Company’s debt obligations approximates fair value based on market interest rates. </t>
  </si>
  <si>
    <t>Income Taxes</t>
  </si>
  <si>
    <t>Income Tax Disclosure [Abstract]</t>
  </si>
  <si>
    <t xml:space="preserve">NOTE 10. - INCOME TAXES The Company utilizes the guidance issued by the FASB for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Components of the net deferred tax asset (liability) at September 30, 2015 and 2014 are as follows:
2015
2014
Deferred tax assets:
Reserve for other receivables
$
-
$
233,014
Accrued compensation
1,513,021
1,313,354
Stock compensation
6,571,774
3,011,369
Capitalized research and development
-
13,536,745
Fair value adjustments
2,850,125
1,864,364
Net operating losses
88,965,968
42,268,526
Intangible Assets
5,551,705
-
Total deferred tax assets
105,452,593
62,227,372
Valuation allowance
(95,085,045
)
(55,224,802
)
Deferred tax liabilities:
State taxes
(10,282,834
)
(6,277,587
)
Equity investments
-
(7,675
)
Intangible assets
-
(475,829
)
Fixed assets
(84,714
)
(241,479
)
Total deferred tax liability
(10,367,548
)
(7,002,570
)
Net deferred tax assets
$
—
$
—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 62.2 As of September 30, 2014, the Company had available gross federal net operating loss (NOL) carry forwards of $ 115.8 170.8 The provision for income taxes for the years ended September 30, 2015 and 2014 are as follows:
2015
2014
Federal:
Current
—
—
Deferred
—
—
Total Federal
—
—
State:
Current
$
2,400
5,300
Deferred
—
—
Total State
$
2,400
5,300
Provision from income taxes
$
2,400
5,300
The Company’s effective income tax rate differs from the statutory federal income tax rate as follows for the years ended September 30, 2015 and 2014:
2015
2014
At U.S. federal statutory rate
34.0
%
34.0
%
State taxes, net of federal effect
9.3
7.6
Stock compensation
(0.7
)
(0.1
)
Mark-to-market adjustments
0.7
(3.5
Write-off of net operating losses
0.0
(32.7
)
Valuation allowance
(43.4
)
(5.2
)
Other
0.1
(0.1
)
Effective income tax rate
0.0
%
0.0
%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September 30, 2015 and 2014. The Company files income tax returns with the Internal Revenue Service (“IRS”), the state of California and certain other taxing jurisdictions. The Company is subject to income tax examinations by the IRS and by state tax authorities until the net operating losses are settled. </t>
  </si>
  <si>
    <t>Employee Benefit Plans</t>
  </si>
  <si>
    <t>Compensation And Retirement Disclosure [Abstract]</t>
  </si>
  <si>
    <t>NOTE 11. EMPLOYEE BENEFIT PLANS In January 2005, the Company adopted a defined contribution 401(k) retirement savings plan covering substantially all of its employees. The Plan is administered under the “safe harbor” provision of ERISA. Under the terms of the plan, an eligible employee may elect to contribute a portion of their salary on a pre-tax basis, subject to federal statutory limitations. The plan allows for a discretionary match in an amount up to 100% of each participant’s first 3% of compensation contributed plus 50% of each participant’s next 2% of compensation contributed. For the years ended September 30, 2015, 2014, and 2013, we recorded expenses under these plans of approximately $407,603, $264,193, and $191,947, respectively. In addition to the employee benefit plans described above, the Company provides certain employee benefit plans, including those which provide health and life insurance benefits to employees.</t>
  </si>
  <si>
    <t>Unaudited Quarterly Financial Data</t>
  </si>
  <si>
    <t>Quarterly Financial Information Disclosure [Abstract]</t>
  </si>
  <si>
    <t>NOTE 12. UNAUDITED QUARTERLY FINANCIAL DATA The following table presents selected unaudited quarterly financial data for each full quarterly period of the years ended September 30, 2015 and 2014:
First
Second
Third
Fourth
Year ended September 30, 2015
Quarter
Quarter
Quarter
Quarter
Revenues
$
170,750
$
43,750
$
123,750
$
43,750
Operating Losses
$
(25,115,276)
$
(29,632,743)
$
(15,993,706)
$
(25,232,251)
Net Loss
$
(22,575,282)
$
(28,683,993)
$
(15,936,053)
$
(24,745,554)
Net Loss Attributable to Arrowhead
$
(22,575,282)
$
(28,683,993)
$
(15,936,053)
$
(24,745,554)
Loss per share (Basic and Diluted)
$
(0.41)
$
(0.51)
$
(0.27)
$
(0.42)
First
Second
Third
Fourth
Year ended September 30, 2014
Quarter
Quarter
Quarter
Quarter
Revenues
$
43,750
$
43,750
$
43,750
$
43,750
Operating Losses
$
(7,009,382)
$
(11,212,498)
$
(12,700,100)
$
(22,354,306)
Net Loss
$
(10,685,372)
$
(13,982,700)
$
(11,626,451)
$
(22,430,889)
Net Loss Attributable to Arrowhead
$
(10,628,312)
$
(13,942,521)
$
(11,626,919)
$
(22,432,438)
Loss per share (Basic and Diluted)
$
(0.28)
$
(0.31)
$
(0.22)
$
(0.42)</t>
  </si>
  <si>
    <t>Organization and Significant Accounting Policies (Policies)</t>
  </si>
  <si>
    <t>Nature of Business</t>
  </si>
  <si>
    <t xml:space="preserve">Nature of Business Arrowhead Research develops novel drugs to treat intractable diseases by silencing the genes that cause them. Using the industry’s broadest portfolio of RNA chemistries and efficient modes of delivery, Arrowhead therapies trigger the RNA interference mechanism to induce rapid, deep and durable knockdown of target genes. RNA interference (RNAi) is a mechanism present in living cells that inhibits the expression of a specific gene, thereby affecting the production of a specific protein. Deemed to be one of the most important recent discoveries in life science with the potential to transform medicine, the discoverers of RNAi were awarded a Nobel Prize in 2006 for their work. Arrowhead’s RNAi-based therapeutics leverage this natural pathway of gene silencing to target and shut down specific disease causing genes. </t>
  </si>
  <si>
    <t>Liquidity</t>
  </si>
  <si>
    <t>Liquidity Historically, the Company’s primary source of financing has been through the sale of its securities. Research and development activities have required significant capital investment since the Company’s inception. We expect our operations to continue to require cash investment to pursue our research and development goals, including clinical trials and related drug manufacturing. Based upon the Company’s current cash resources and operating plan, the Company expects to have sufficient liquidity to fund operations for at least the next twelve months. At September 30, 2015, the Company had $81.2 million in cash to fund operations. In addition to its cash resources, the Company has invested excess cash in investment grade commercial bonds maturing in less than 12 months. These bonds provide a source of liquidity, though the Company plans to hold them until maturity. At September 30, 2015, the Company had invested $17.5 million in bonds. During the year ended September 30, 2015, the Company’s cash position decreased by $ 51.3</t>
  </si>
  <si>
    <t>Principles of Consolidation</t>
  </si>
  <si>
    <t xml:space="preserve">Principles of Consolidation—The consolidated financial statements include the accounts of Arrowhead and its Subsidiaries. Arrowhead’s primary operating subsidiary is Arrowhead Madison, which is located in Madison, Wisconsin, where the Company’s research and development facilities are located. All significant intercompany accounts and transactions are eliminated in consolidation. </t>
  </si>
  <si>
    <t>Basis of Presentation and Use of Estimates</t>
  </si>
  <si>
    <t xml:space="preserve">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considered necessary for a fair presentation have been included. Actual results could materially differ from those estimates. Additionally, certain reclassifications have been made to prior period financial statements to conform to the current period presentation. </t>
  </si>
  <si>
    <t>Cash and Cash Equivalents</t>
  </si>
  <si>
    <t>Cash and Cash Equivalents—The Company considers all liquid debt instruments purchased with a maturity of three months or less to be cash equivalents. The Company had no restricted cash at September 30, 2015 and September 30, 2014.</t>
  </si>
  <si>
    <t>Concentration of Credit Risk</t>
  </si>
  <si>
    <t xml:space="preserve">Concentration of Credit Risk—The Company maintains several bank accounts for its operations at two financial institu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t>
  </si>
  <si>
    <t xml:space="preserve">Investments—The Company may invest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Held-to-maturity—Debt securities that the entity has the positive intent and ability to hold to maturity are reported at amortized cost. Trading Securities—Debt and equity securities that are bought and held primarily for the purpose of selling in the near term are reported at fair value, with unrealized gains and losses included in earnings. Available-for-Sale—Debt and equity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At September 30, 2015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
  </si>
  <si>
    <t xml:space="preserve">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t>
  </si>
  <si>
    <t>Intangible Assets subject to amortization</t>
  </si>
  <si>
    <t>Intangible Assets Subject to Amortization—At September 30, 2015</t>
  </si>
  <si>
    <t>In-Process Research &amp; Development (IPR&amp;D)</t>
  </si>
  <si>
    <t xml:space="preserve">In-Process Research &amp; Development (IPR&amp;D)—IPR&amp;D assets represent capitalized on-going research projects that were acquired through business combinations. Such assets are initially measured at their acquisition date fair values. The amounts capitalized are being accounted for as indefinite-lived intangible assets, subject to impairment testing until completion or abandonment of R&amp;D efforts associated with the project. Upon successful completion of a project, Arrowhead will make a determination as to the then remaining useful life of the intangible asset and begin amortization. Arrowhead tests its indefinite-lived assets for impairment at least annually, through a two-step process. The first step is a qualitative assessment to determine if it is more likely than not that the indefinite lived assets are impaired. Arrowhead considers relevant events and circumstances that could affect the inputs used to determine the fair value of the intangible assets. If the qualitative assessment indicates that it is more likely than not that the intangible assets are impaired, a second step is performed which is a quantitative test to determine the fair value of the intangible asset. If the carrying amount of the intangible assets exceeds its fair value, an impairment loss is recorded in the amount of that excess. If circumstances determine that it is appropriate, the Company may also elect to bypass step one, and proceed directly to the second step. </t>
  </si>
  <si>
    <t>Contingent Consideration</t>
  </si>
  <si>
    <t>Contingent Consideration—The consideration for the Company’s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the contingent consideration obligations are recognized within the Company’s Consolidated Statements of Operation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t>
  </si>
  <si>
    <t>Revenue Recognition</t>
  </si>
  <si>
    <t xml:space="preserve">Revenue Recognition—Revenue from license fees are recorded when persuasive evidence of an arrangement exists, title has passed or services have been rendered, a price is fixed and determinable, and collection is reasonably assured. The Company may generate revenue from product sales, technology licenses, collaborative research and development arrangements, and research grants. Revenue under technology licenses and collaborative agreements typically consists of nonrefundable and/or guaranteed technology license fees, collaborative research funding and various milestone and future product royalty or profit-sharing payments. Payments under collaborative research and development agreements are recognized as revenue ratably over the relevant periods specified in the agreement, generally the period during which research and development is conducted. Revenue from up-front license fees, milestones and product royalties are recognized as earned based on the completion of the milestones and product sales, as defined in the respective agreements. Payments received in advance of recognition as revenue are recorded as deferred revenue. </t>
  </si>
  <si>
    <t>Allowance for Doubtful Accounts</t>
  </si>
  <si>
    <t xml:space="preserve">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t>
  </si>
  <si>
    <t>Research and Development</t>
  </si>
  <si>
    <t>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t>
  </si>
  <si>
    <t>Earnings (Loss) per Share</t>
  </si>
  <si>
    <t xml:space="preserve">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years ended September 30, 2015, 2014 and 2013 have been excluded from the calculation of Diluted earnings (loss) per share due to their anti-dilutive effect. </t>
  </si>
  <si>
    <t xml:space="preserve">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of based on the Company’s stock price at the grant date. For performance-based stock awards, the value of the award is measured at the grant date. The Company uses historical data and other information to estimate the expected price volatility and the expected forfeiture rate. Expense is recognized over the vesting period, commencing at the time the Company determines the achievement of performance conditions is probable. This determination requires significant judgment by management. </t>
  </si>
  <si>
    <t>Derivative Assets and Liabilities</t>
  </si>
  <si>
    <t xml:space="preserve">Derivative Assets and Liabilities—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Some of the Company’s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 </t>
  </si>
  <si>
    <t xml:space="preserve">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t>
  </si>
  <si>
    <t>Recent Accounting Pronouncements</t>
  </si>
  <si>
    <t>Recent Accounting Pronouncements In November 2015, the FASB issued ASU 2015-17, Balance Sheet Classification of Deferred Taxes In August 2014, the FASB issued ASU 2014-15, Presentation of Financial Statements – Going Concern (Topic 915): Disclosure of Uncertainties about an Entity’s Ability to Continue as a Going Concern In May 2014, the FASB issued ASU No. 2014-09 Revenue from Contracts with Customers (Topic 606)</t>
  </si>
  <si>
    <t>Acquisitions (Tables)</t>
  </si>
  <si>
    <t>Summary of Estimated Relative Fair Values at Date of Acquisition</t>
  </si>
  <si>
    <t>The following table summarizes the estimated relative fair values of the assets acquired at the date of acquisition:
Intangible assets - patents
$
21,728,334
Intangible assets – license
3,128,880
Acquired in-process research and development - Pre-Clinical Candidates
10,142,786
Total purchase consideration
$
35,000,000</t>
  </si>
  <si>
    <t>Summary of Purchase Consideration</t>
  </si>
  <si>
    <t>The purchase consideration was composed of the following:
Cash Paid
$
10,000,000
Value of Shares Issued
25,000,000
Total purchase consideration
$
35,000,000</t>
  </si>
  <si>
    <t>Property and Equipment (Tables)</t>
  </si>
  <si>
    <t>Summary of Property and Equipment</t>
  </si>
  <si>
    <t>The following table summarizes our major classes of property and equipment:
September 30, 2015
September 30, 2014
Computers, office equipment and furniture
$
404,964
$
334,162
Research equipment
6,354,584
4,614,176
Software
110,428
69,623
Leasehold improvements
3,117,537
3,045,022
Total gross fixed assets
9,987,513
8,062,983
Less: Accumulated depreciation and amortization
(5,460,665
)
(4,190,230
)
Property and equipment, net
$
4,526,848
$
3,872,753</t>
  </si>
  <si>
    <t>Investments (Tables)</t>
  </si>
  <si>
    <t>Summary of Short and Long-term Investments</t>
  </si>
  <si>
    <t>The following tables summarize the Company’s short- and long-term investments as of September 30, 2015, and September 30, 2014:
As of September 30, 2015
Amortized Cost
Gross Unrealized Gains
Gross Unrealized Losses
Fair Value
Commercial notes (due within one year)
$
17,539,902
$
—
$
(304,942
)
$
17,234,960
Commercial notes (due after one year through two years)
$
—
—
$
—
$
—
Total
$
17,539,902
$
—
$
(304,942
)
$
17,234,960
As of September 30, 2014
Amortized Cost
Gross Unrealized Gains
Gross Unrealized Losses
Fair Value
Commercial notes (due within one year)
$
21,653,032
$
—
$
(189,830
)
$
21,463,202
Commercial notes (due after one year through two years)
$
23,088,346
—
$
(217,693
)
$
22,870,653
Total
$
44,741,378
$
—
$
(407,523
)
$
44,333,855</t>
  </si>
  <si>
    <t>Intangible Assets (Tables)</t>
  </si>
  <si>
    <t>Schedule of Intangible Assets</t>
  </si>
  <si>
    <t>The following table provides details on the Company’s intangible asset balances:
Intangible assets
Intangible assets
Total
Balance at September 30, 2013
$
3,117,322
$
123,191
$
3,240,513
Impairment
(2,172,387
)
-
(2,172,387
)
Amortization
-
(54,653
)
(54,653
)
Balance at September 30, 2014
$
944,935
$
68,538
$
1,013,473
Acquisition of Novartis RNAi Assets
-
24,857,214
24,857,214
Amortization
-
(1,046,571
)
(1,046,571
)
Balance at September 30, 2015
$
944,935
$
23,879,181
$
24,824,116</t>
  </si>
  <si>
    <t>Stockholders' Equity (Tables)</t>
  </si>
  <si>
    <t>Summary of Information About Warrants</t>
  </si>
  <si>
    <t>The following table summarizes information about warrants outstanding at September 30, 2015:
Exercise prices
Number of
Remaining
$
70.60
94,897
1.6
$
5.00
364,375
0.8
$
5.09
239,534
0.8
$
1.38
24,324
0.2
$
4.16
1,000
1.2
$
3.25
334,347
0.9
$
2.12
75,000
2.2
$
1.83
277,284
2.2
$
7.14
80,000
2.7
Total warrants outstanding
1,490,761</t>
  </si>
  <si>
    <t>Commitments and Contingencies (Tables)</t>
  </si>
  <si>
    <t>Leases [Abstract]</t>
  </si>
  <si>
    <t>Future Minimum Lease Payments Under Capitalized Leases</t>
  </si>
  <si>
    <t>As of September 30, 2015, future minimum lease payments due in fiscal years under capitalized leases are as follows:
2016
$
228,420
201 7
228,420
201 8
228,420
201 9
95,175
2020
-
2021
-
Less interest
(22,095
)
Principal
758,340
Less current portion
(217,548
)
Noncurrent portion
$
540,792</t>
  </si>
  <si>
    <t>Future Minimum Lease Payments Under Operating Leases</t>
  </si>
  <si>
    <t>As of September 30, 2015, future minimum lease payments due in fiscal years under operating leases are as follows:
2016
$
631,881
201 7
613,664
201 8
637,897
201 9
459,633
2020
-
2021
-
Total
$
2,343,075</t>
  </si>
  <si>
    <t>Stock-Based Compensation (Tables)</t>
  </si>
  <si>
    <t>Summarized Information about Stock Options</t>
  </si>
  <si>
    <t>The following tables summarize information about stock options:
Number of
Weighted-
Weighted-
Aggregate
Balance At September 30, 201 4
3,850,840
6.99
Granted
1,729,000
6.35
Cancelled
(115,442)
11.38
Exercised
(28,758)
3.54
Balance At September 30, 2015
5,435,640
$
6.71
7.9 years
$
5,520,448
Exercisable At September 30, 2015
2,683,856
$
6.07
7.0 years
$
3,554,184</t>
  </si>
  <si>
    <t>Assumptions Used to Value Stock Options</t>
  </si>
  <si>
    <t xml:space="preserve">The assumptions used to value stock options are as follows:
Year ended September 30,
201 5
201 4
201 3
Dividend yield
—
—
—
Risk-free interest rate
1.46 – 1.89%
1.8 – 2.4%
0.7 – 2.3%
Volatility
75%
69%
69%
Expected life (in years)
6 - 6.25
6.25 – 9.47
5.5 – 6.25
Weighted average grant date fair value per share of options granted
$4.24
$8.92
$1.88 </t>
  </si>
  <si>
    <t>Summary of Share Activity Related to Restricted Stock Units</t>
  </si>
  <si>
    <t>The following table summarizes the activity of the Company’s Restricted Stock Units:
Number of
Weighted-
Unvested at September 30, 2014
510,000
$
14.58
Granted
705,000
7.41
Vested
(280,833
)
14.56
Forfeited
—
—
Unvested at September 30, 2015
934,167
$
9.18</t>
  </si>
  <si>
    <t>Fair Value Measurements (Tables)</t>
  </si>
  <si>
    <t>Fair Value Assets And Liabilities Measured On Recurring And Nonrecurring Basis Valuation Techniques [Line Items]</t>
  </si>
  <si>
    <t>Fair Value Measurements for Assets and Liabilities Measured at Fair Value on Recurring Basis</t>
  </si>
  <si>
    <t>The following table summarizes fair value measurements at September 30, 2015 and September 30, 2014 for assets and liabilities measured at fair value on a recurring basis: September 30, 2015:
Level 1
Level 2
Level 3
Total
Cash and cash equivalents
$
81,214,354
$
—
$
—
$
81,214,354
Derivative liabilities
$
—
$
—
$
1,301,604
$
1,301,604
Acquisition-related contingent consideration obligations
$
—
$
—
$
5,862,464
$
5,862,464
September 30, 2014
Level 1
Level 2
Level 3
Total
Cash and cash equivalents
$
132,510,610
$
—
$
—
$
132,510,610
Derivative liabilities
$
—
$
—
$
4,173,943
$
4,173,943
Acquisition-related contingent consideration obligations
$
—
$
—
$
3,970,931
$
3,970,931</t>
  </si>
  <si>
    <t>Change in Fair Value of Contingent Consideration Obligations</t>
  </si>
  <si>
    <t>The following is a reconciliation of contingent consideration fair value:
Value at September 30, 201 3
$
1,595,273
Purchase price contingent consideration
—
Contingent consideration payments
—
Change in fair value of contingent consideration
2,375,658
Value at September 30, 201 4
$
3,970,931
Purchase price contingent consideration
—
Contingent consideration payments
—
Change in fair value of contingent consideration
1,891,533
Value at September 30, 2015
$
5,862,464</t>
  </si>
  <si>
    <t>Exchange rights</t>
  </si>
  <si>
    <t>Assumptions Used in Valuing Derivative Liabilities</t>
  </si>
  <si>
    <t xml:space="preserve">The assumptions used in valuing the derivative liability were as follows:
September 30, 2015
September 30, 2014
September 30, 2013
Risk-free interest rate
1.00%
1.07%
1.39%
Expected life
2.5 Years
3.3 Years
4.3 Years
Dividend yield
-
-
-
Volatility
75%
100%
100% </t>
  </si>
  <si>
    <t>Reconciliation of Derivative Liability</t>
  </si>
  <si>
    <t>The following is a reconciliation of the derivative liability related to these exchange rights:
Value at September 30, 201 3
$
4,569
Issuance of instruments
—
Change in value
211,860
Net settlements
—
Value at September 30, 201 4
$
216,429
Issuance of instruments
—
Change in value
(184,555
)
Net settlements
(3,072)
Value at September 30, 2015
$
28,802</t>
  </si>
  <si>
    <t>Warrant</t>
  </si>
  <si>
    <t xml:space="preserve">The assumptions used in valuing the derivative liability were as follows:
2010 Warrants
September 30, 2015
September 30, 2014
September 30, 2013
Risk-free interest rate
0.1%
0.13%
0.33%
Expected life
0.2 Years
1.2 Years
2.2 Years
Dividend yield
-
-
-
Volatility
75%
69%
69%
2012 Warrants
September 30, 2015
September 30, 2014
September 30, 2013
Risk-free interest rate
0.6%
1.07%
1.39%
Expected life
2.2 Years
3.2 Years
4.2 Years
Dividend yield
-
-
-
Volatility
75%
69%
69%
2013 Warrants
September 30, 2015
September 30, 2014
September 30, 2013
Risk-free interest rate
0.6%
1.07%
1.39%
Expected life
2.3 Years
3.3 Years
4.3 Years
Dividend yield
-
-
-
Volatility
75%
69%
69% </t>
  </si>
  <si>
    <t>The following is a reconciliation of the derivative liability related to these warrants:
Value at September 30, 2013
$
4,091,797
Issuance of instruments
—
Change in value
5,821,796
Net settlements
(5,956,079
)
Value at September 30, 2014
$
3,957,514
Issuance of instruments
—
Change in value
(2,684,712)
Net settlements
—
Value at September 30, 2015
$
1,272,802</t>
  </si>
  <si>
    <t>Income Taxes (Tables)</t>
  </si>
  <si>
    <t>Components of the Net Deferred Tax (Liability)</t>
  </si>
  <si>
    <t>Components of the net deferred tax asset (liability) at September 30, 2015 and 2014 are as follows:
2015
2014
Deferred tax assets:
Reserve for other receivables
$
-
$
233,014
Accrued compensation
1,513,021
1,313,354
Stock compensation
6,571,774
3,011,369
Capitalized research and development
-
13,536,745
Fair value adjustments
2,850,125
1,864,364
Net operating losses
88,965,968
42,268,526
Intangible Assets
5,551,705
-
Total deferred tax assets
105,452,593
62,227,372
Valuation allowance
(95,085,045
)
(55,224,802
)
Deferred tax liabilities:
State taxes
(10,282,834
)
(6,277,587
)
Equity investments
-
(7,675
)
Intangible assets
-
(475,829
)
Fixed assets
(84,714
)
(241,479
)
Total deferred tax liability
(10,367,548
)
(7,002,570
)
Net deferred tax assets
$
—
$
—</t>
  </si>
  <si>
    <t>Provision for Income Taxes</t>
  </si>
  <si>
    <t>The provision for income taxes for the years ended September 30, 2015 and 2014 are as follows:
2015
2014
Federal:
Current
—
—
Deferred
—
—
Total Federal
—
—
State:
Current
$
2,400
5,300
Deferred
—
—
Total State
$
2,400
5,300
Provision from income taxes
$
2,400
5,300</t>
  </si>
  <si>
    <t>Summary of Effective Income Tax Rate Reconciliation</t>
  </si>
  <si>
    <t xml:space="preserve">The Company’s effective income tax rate differs from the statutory federal income tax rate as follows for the years ended September 30, 2015 and 2014:
2015
2014
At U.S. federal statutory rate
34.0
%
34.0
%
State taxes, net of federal effect
9.3
7.6
Stock compensation
(0.7
)
(0.1
)
Mark-to-market adjustments
0.7
(3.5
Write-off of net operating losses
0.0
(32.7
)
Valuation allowance
(43.4
)
(5.2
)
Other
0.1
(0.1
)
Effective income tax rate
0.0
%
0.0
% </t>
  </si>
  <si>
    <t>Unaudited Quarterly Financial Data (Tables)</t>
  </si>
  <si>
    <t>Schedule of Unaudited Quarterly Financial Data</t>
  </si>
  <si>
    <t>The following table presents selected unaudited quarterly financial data for each full quarterly period of the years ended September 30, 2015 and 2014:
First
Second
Third
Fourth
Year ended September 30, 2015
Quarter
Quarter
Quarter
Quarter
Revenues
$
170,750
$
43,750
$
123,750
$
43,750
Operating Losses
$
(25,115,276)
$
(29,632,743)
$
(15,993,706)
$
(25,232,251)
Net Loss
$
(22,575,282)
$
(28,683,993)
$
(15,936,053)
$
(24,745,554)
Net Loss Attributable to Arrowhead
$
(22,575,282)
$
(28,683,993)
$
(15,936,053)
$
(24,745,554)
Loss per share (Basic and Diluted)
$
(0.41)
$
(0.51)
$
(0.27)
$
(0.42)
First
Second
Third
Fourth
Year ended September 30, 2014
Quarter
Quarter
Quarter
Quarter
Revenues
$
43,750
$
43,750
$
43,750
$
43,750
Operating Losses
$
(7,009,382)
$
(11,212,498)
$
(12,700,100)
$
(22,354,306)
Net Loss
$
(10,685,372)
$
(13,982,700)
$
(11,626,451)
$
(22,430,889)
Net Loss Attributable to Arrowhead
$
(10,628,312)
$
(13,942,521)
$
(11,626,919)
$
(22,432,438)
Loss per share (Basic and Diluted)
$
(0.28)
$
(0.31)
$
(0.22)
$
(0.42)</t>
  </si>
  <si>
    <t>Organization and Significant Accounting Policies - Additional Information (Detail) - USD ($)</t>
  </si>
  <si>
    <t>Mar. 03, 2015</t>
  </si>
  <si>
    <t>Sep. 30, 2012</t>
  </si>
  <si>
    <t>Schedule Of Investments [Line Items]</t>
  </si>
  <si>
    <t>Cash to fund operations</t>
  </si>
  <si>
    <t>Net increase (decrease) in cash</t>
  </si>
  <si>
    <t>Cash outflow related to continuing operating activities</t>
  </si>
  <si>
    <t>Cash payment for acquisition</t>
  </si>
  <si>
    <t>Capital expenditures</t>
  </si>
  <si>
    <t>Cash and cash equivalents, maturity description</t>
  </si>
  <si>
    <t>three months or less</t>
  </si>
  <si>
    <t>Restricted Cash</t>
  </si>
  <si>
    <t>Amount insured in FDIC per account</t>
  </si>
  <si>
    <t>Minimum</t>
  </si>
  <si>
    <t>Property, Plant and Equipment, Useful Life</t>
  </si>
  <si>
    <t>3 years</t>
  </si>
  <si>
    <t>Maximum</t>
  </si>
  <si>
    <t>7 years</t>
  </si>
  <si>
    <t>Commercial bonds</t>
  </si>
  <si>
    <t>Maturity description</t>
  </si>
  <si>
    <t>less than 12 months</t>
  </si>
  <si>
    <t>Acquisitions - Additional Information (Detail) - USD ($)</t>
  </si>
  <si>
    <t>Asset Acquisition [Line Items]</t>
  </si>
  <si>
    <t>Number of shares issued to Novartis</t>
  </si>
  <si>
    <t>Obligation to pay royalties</t>
  </si>
  <si>
    <t>In addition to the consideration paid by the Company at the closing of the Transaction, the Company is obligated to make certain royalty and milestone payments to Novartis upon the occurrence of certain events. For sales of any RNAi Products for which Novartis and the Company do not enter into a licensing arrangement, the Company will be obligated to pay royalty rates ranging in the low to mid-single digits on Net Sales depending upon the type of RNAi Product provided that the royalty rate may be reduced or offset in certain circumstances. The obligation to pay royalties on such candidates will last until the later of (i) the expiration of the last Valid Claim Covering such RNAi Product in such country and (ii) 11 years after the first commercial sale of such RNAi Product (as such italicized terms are defined in the RNAi Purchase Agreement).</t>
  </si>
  <si>
    <t>Acquisitions - Summary of Estimated Relative Fair Values at Date of Acquisition (Detail) - USD ($)</t>
  </si>
  <si>
    <t>Assets acquired</t>
  </si>
  <si>
    <t>Acquired in-process research and development - Pre-Clinical Candidates</t>
  </si>
  <si>
    <t>Total purchase consideration</t>
  </si>
  <si>
    <t>Novartis | Patents</t>
  </si>
  <si>
    <t>Novartis | License</t>
  </si>
  <si>
    <t>Acquisitions - Summary of Purchase Consideration (Detail) - USD ($)</t>
  </si>
  <si>
    <t>Cash Paid</t>
  </si>
  <si>
    <t>Value of Shares Issued</t>
  </si>
  <si>
    <t>Property and Equipment - Summary of Property and Equipment (Detail) - USD ($)</t>
  </si>
  <si>
    <t>Computers, office equipment and furniture</t>
  </si>
  <si>
    <t>Research equipment</t>
  </si>
  <si>
    <t>Software</t>
  </si>
  <si>
    <t>Leasehold improvements</t>
  </si>
  <si>
    <t>Total gross fixed assets</t>
  </si>
  <si>
    <t>Less: Accumulated depreciation and amortization</t>
  </si>
  <si>
    <t>Investments - Summary of Short and Long-term Investments (Detail) - USD ($)</t>
  </si>
  <si>
    <t>Schedule Of Held To Maturity Securities [Line Items]</t>
  </si>
  <si>
    <t>Commercial notes (due within one year), amortized cost</t>
  </si>
  <si>
    <t>Commercial notes (due after one year through two years), amortized cost</t>
  </si>
  <si>
    <t>Gross Unrealized Losses</t>
  </si>
  <si>
    <t>Fair Value</t>
  </si>
  <si>
    <t>Commercial Notes Due Within One Year</t>
  </si>
  <si>
    <t>Commercial Notes Due After One Year Through Two Years</t>
  </si>
  <si>
    <t>Intangible Assets - Additional Information (Detail) - USD ($)</t>
  </si>
  <si>
    <t>Finite Lived Intangible Assets [Line Items]</t>
  </si>
  <si>
    <t>Amortization expense</t>
  </si>
  <si>
    <t>Amortization of license agreements in 2016</t>
  </si>
  <si>
    <t>Amortization of license agreements in 2017</t>
  </si>
  <si>
    <t>Amortization of license agreements in 2018</t>
  </si>
  <si>
    <t>Amortization of license agreements in 2019</t>
  </si>
  <si>
    <t>Amortization of license agreements in 2020</t>
  </si>
  <si>
    <t>Amortization of license agreements in 2021</t>
  </si>
  <si>
    <t>Amortization of license agreements, thereafter</t>
  </si>
  <si>
    <t>Novartis | Licensing Agreements</t>
  </si>
  <si>
    <t>Amortization period of intangible assets</t>
  </si>
  <si>
    <t>21 years</t>
  </si>
  <si>
    <t>Finite-lived intangible assets, accumulated amortization</t>
  </si>
  <si>
    <t>14 years</t>
  </si>
  <si>
    <t>Roche RNAi | Licensing Agreements</t>
  </si>
  <si>
    <t>4 years</t>
  </si>
  <si>
    <t>Intangible Assets - Schedule of Intangible Assets (Detail) - USD ($)</t>
  </si>
  <si>
    <t>Intangible Assets Net Excluding Goodwill [Abstract]</t>
  </si>
  <si>
    <t>Intangible assets not subject to amortization, beginning balance</t>
  </si>
  <si>
    <t>Intangible assets not subject to amortization, Impairment</t>
  </si>
  <si>
    <t>Intangible assets not subject to amortization, ending balance</t>
  </si>
  <si>
    <t>Intangible assets subject to amortization, beginning balance</t>
  </si>
  <si>
    <t>Intangible assets subject to amortization, Acquisition of Novartis RNAi Assets</t>
  </si>
  <si>
    <t>Intangible assets subject to amortization, Amortization</t>
  </si>
  <si>
    <t>Intangible assets subject to amortization, ending balance</t>
  </si>
  <si>
    <t>Total Intangible assets, beginning balance</t>
  </si>
  <si>
    <t>Total Intangible assets, Impairment</t>
  </si>
  <si>
    <t>Total Intangible assets, ending balance</t>
  </si>
  <si>
    <t>Stockholders' Equity - Additional Information (Detail) - USD ($)</t>
  </si>
  <si>
    <t>Feb. 24, 2014</t>
  </si>
  <si>
    <t>Oct. 11, 2013</t>
  </si>
  <si>
    <t>Class Of Stock [Line Items]</t>
  </si>
  <si>
    <t>Capital stock authorized for issuance</t>
  </si>
  <si>
    <t>Threshold percentage of common stock ownership upon preferred stock conversion</t>
  </si>
  <si>
    <t>9.99%</t>
  </si>
  <si>
    <t>Sale of stock, price per share</t>
  </si>
  <si>
    <t>Aggregate price on issuance or Sale of equity</t>
  </si>
  <si>
    <t>Proceeds from issuance of common stock, net</t>
  </si>
  <si>
    <t>Series C Preferred Stock</t>
  </si>
  <si>
    <t>Common stock equivalent of preferred stock</t>
  </si>
  <si>
    <t>Conversion price</t>
  </si>
  <si>
    <t>2004 Equity Incentive Plan, 2013 Equity Incentive Plan, and Inducement Grants</t>
  </si>
  <si>
    <t>Common Stock, Share reserve for issuance</t>
  </si>
  <si>
    <t>Stockholders' Equity - Summary of Information About Warrants (Detail)</t>
  </si>
  <si>
    <t>Sep. 30, 2015$ / sharesshares</t>
  </si>
  <si>
    <t>Class Of Warrant Or Right [Line Items]</t>
  </si>
  <si>
    <t>Warrants outstanding</t>
  </si>
  <si>
    <t>Exercise prices | $ / shares</t>
  </si>
  <si>
    <t>Remaining Life in Years</t>
  </si>
  <si>
    <t>1 year 7 months 6 days</t>
  </si>
  <si>
    <t>9 months 18 days</t>
  </si>
  <si>
    <t>2 months 12 days</t>
  </si>
  <si>
    <t>1 year 2 months 12 days</t>
  </si>
  <si>
    <t>10 months 24 days</t>
  </si>
  <si>
    <t>2 years 2 months 12 days</t>
  </si>
  <si>
    <t>2 years 8 months 12 days</t>
  </si>
  <si>
    <t>Commitments and Contingencies - Additional Information (Detail) - USD ($)</t>
  </si>
  <si>
    <t>1 Months Ended</t>
  </si>
  <si>
    <t>May. 31, 2015</t>
  </si>
  <si>
    <t>Other Commitments [Line Items]</t>
  </si>
  <si>
    <t>Facility and equipment rent expense</t>
  </si>
  <si>
    <t>Provision for recorded liabilities</t>
  </si>
  <si>
    <t>Future commitments</t>
  </si>
  <si>
    <t>Commitments expected to be incurred in fiscal 2016</t>
  </si>
  <si>
    <t>Commitments expected to be incurred beyond fiscal 2016</t>
  </si>
  <si>
    <t>Corporate Headquarters In Pasadena</t>
  </si>
  <si>
    <t>Rental expense</t>
  </si>
  <si>
    <t>Operating lease expiration month and year</t>
  </si>
  <si>
    <t>2019-09</t>
  </si>
  <si>
    <t>Percentage of increase in annual rental cost</t>
  </si>
  <si>
    <t>3.00%</t>
  </si>
  <si>
    <t>Research Facility in Madison</t>
  </si>
  <si>
    <t>2019-02</t>
  </si>
  <si>
    <t>Other rental expenses including common area maintenance and real estate taxes</t>
  </si>
  <si>
    <t>Utilities costs per month</t>
  </si>
  <si>
    <t>Monthly payments under capital lease</t>
  </si>
  <si>
    <t>Total Monthly Facility Expense - Madison facility</t>
  </si>
  <si>
    <t>Research Facility in Middleton</t>
  </si>
  <si>
    <t>2016-05</t>
  </si>
  <si>
    <t>Commitments and Contingencies - Future Minimum Lease Payments Under Capitalized Leases (Detail) - USD ($)</t>
  </si>
  <si>
    <t>Less interest</t>
  </si>
  <si>
    <t>Principal</t>
  </si>
  <si>
    <t>Less current portion</t>
  </si>
  <si>
    <t>Noncurrent portion</t>
  </si>
  <si>
    <t>Commitments and Contingencies - Future Minimum Lease Payments Under Operating Leases (Detail)</t>
  </si>
  <si>
    <t>Sep. 30, 2015USD ($)</t>
  </si>
  <si>
    <t>Stock-Based Compensation - Additional Information (Detail) - USD ($)</t>
  </si>
  <si>
    <t>Share Based Compensation Arrangement By Share Based Payment Award [Line Items]</t>
  </si>
  <si>
    <t>Number of Options Outstanding</t>
  </si>
  <si>
    <t>Number of Options Outstanding, Granted</t>
  </si>
  <si>
    <t>Stock options outstanding expired</t>
  </si>
  <si>
    <t>Stock-based compensation expense</t>
  </si>
  <si>
    <t>Share-based compensation, description</t>
  </si>
  <si>
    <t>At vesting, each RSU will be exchanged for one share of the Company’s Common Stock. Restricted stock unit awards generally vest subject to the satisfaction of service requirements or the satisfaction of both service requirements and achievement of certain performance targets.</t>
  </si>
  <si>
    <t>Employee Stock Option</t>
  </si>
  <si>
    <t>Fair value of the options granted</t>
  </si>
  <si>
    <t>Intrinsic value of options exercised</t>
  </si>
  <si>
    <t>Unrecognized pre-tax compensation expense</t>
  </si>
  <si>
    <t>Weighted average period to recognize pre-tax compensation expense</t>
  </si>
  <si>
    <t>Dividend yield</t>
  </si>
  <si>
    <t>0.00%</t>
  </si>
  <si>
    <t>Restricted Stock Units (RSUs)</t>
  </si>
  <si>
    <t>Number of restricted stock units outstanding, granted</t>
  </si>
  <si>
    <t>2004 Equity Incentive Plan</t>
  </si>
  <si>
    <t>Shares reserve for issuance</t>
  </si>
  <si>
    <t>2004 Equity Incentive Plan | Employee Stock Option</t>
  </si>
  <si>
    <t>2004 Equity Incentive Plan | Restricted Stock Units (RSUs)</t>
  </si>
  <si>
    <t>2013 Incentive Plan</t>
  </si>
  <si>
    <t>2013 Incentive Plan | Employee Stock Option</t>
  </si>
  <si>
    <t>2013 Incentive Plan | Restricted Stock Units (RSUs)</t>
  </si>
  <si>
    <t>Number of restricted stock units outstanding</t>
  </si>
  <si>
    <t>Outside Of Equity Compensation Plans</t>
  </si>
  <si>
    <t>Outside Of Equity Compensation Plans | Employee Stock Option</t>
  </si>
  <si>
    <t>Outside Of Equity Compensation Plans | Restricted Stock Units (RSUs)</t>
  </si>
  <si>
    <t>Units granted outside of Equity Incentive plans</t>
  </si>
  <si>
    <t>2000 Stock Option Plan</t>
  </si>
  <si>
    <t>Stock-Based Compensation - Summarize Information about Stock Options (Detail)</t>
  </si>
  <si>
    <t>Sep. 30, 2015USD ($)$ / sharesshares</t>
  </si>
  <si>
    <t>Number of Options Outstanding, beginning balance | shares</t>
  </si>
  <si>
    <t>Number of Options Outstanding, Granted | shares</t>
  </si>
  <si>
    <t>Number of Options Outstanding, Cancelled | shares</t>
  </si>
  <si>
    <t>Number of Options Outstanding, Exercised | shares</t>
  </si>
  <si>
    <t>Number of Options Outstanding, ending balance | shares</t>
  </si>
  <si>
    <t>Number of Options Outstanding, Exercisable | shares</t>
  </si>
  <si>
    <t>Weighted Average Exercise Price Per Share, beginning balance | $ / shares</t>
  </si>
  <si>
    <t>Weighted Average Exercise Price Per Share, Granted | $ / shares</t>
  </si>
  <si>
    <t>Weighted Average Exercise Price Per Share, Cancelled | $ / shares</t>
  </si>
  <si>
    <t>Weighted Average Exercise Price Per Share, Exercised | $ / shares</t>
  </si>
  <si>
    <t>Weighted Average Exercise Price Per Share, ending balance | $ / shares</t>
  </si>
  <si>
    <t>Weighted Average Exercise Price Per Share, Exercisable | $ / shares</t>
  </si>
  <si>
    <t>Weighted Average Remaining Contractual Term</t>
  </si>
  <si>
    <t>7 years 10 months 24 days</t>
  </si>
  <si>
    <t>Weighted Average Remaining Contractual Term, Exercisable</t>
  </si>
  <si>
    <t>Aggregate Intrinsic Value | $</t>
  </si>
  <si>
    <t>Aggregate Intrinsic Value, Exercisable | $</t>
  </si>
  <si>
    <t>Stock-Based Compensation - Assumptions Used to Value Stock Options (Detail) - $ / shares</t>
  </si>
  <si>
    <t>Risk-free interest rate, minimum</t>
  </si>
  <si>
    <t>1.46%</t>
  </si>
  <si>
    <t>1.80%</t>
  </si>
  <si>
    <t>0.70%</t>
  </si>
  <si>
    <t>Risk-free interest rate, maximum</t>
  </si>
  <si>
    <t>1.89%</t>
  </si>
  <si>
    <t>2.40%</t>
  </si>
  <si>
    <t>2.30%</t>
  </si>
  <si>
    <t>Volatility</t>
  </si>
  <si>
    <t>75.00%</t>
  </si>
  <si>
    <t>69.00%</t>
  </si>
  <si>
    <t>Weighted average grant date fair value per share of options granted</t>
  </si>
  <si>
    <t>Expected life (in years)</t>
  </si>
  <si>
    <t>6 years</t>
  </si>
  <si>
    <t>6 years 3 months</t>
  </si>
  <si>
    <t>5 years 6 months</t>
  </si>
  <si>
    <t>9 years 5 months 19 days</t>
  </si>
  <si>
    <t>Stock-Based Compensation - Summary of Restricted Stock Activity (Detail) - Restricted Stock Units (RSUs)</t>
  </si>
  <si>
    <t>Shares, Unvested, beginning of period | shares</t>
  </si>
  <si>
    <t>Number of restricted stock units outstanding, granted | shares</t>
  </si>
  <si>
    <t>Shares, Vested | shares</t>
  </si>
  <si>
    <t>Shares, Unvested, End of period | shares</t>
  </si>
  <si>
    <t>Weighted average grant date fair value, beginning balance | $ / shares</t>
  </si>
  <si>
    <t>Weighted average grant date fair value, Granted | $ / shares</t>
  </si>
  <si>
    <t>Weighted average grant date fair value, Vested | $ / shares</t>
  </si>
  <si>
    <t>Weighted average grant date fair value, ending balance | $ / shares</t>
  </si>
  <si>
    <t>Fair Value Measurements - Fair Value Measurements for Assets and Liabilities Measured at Fair Value on Recurring Basis (Detail) - USD ($)</t>
  </si>
  <si>
    <t>Fair Value Assets And Liabilities Measured On Recurring And Nonrecurring Basis [Line Items]</t>
  </si>
  <si>
    <t>Acquisition-related contingent consideration obligations</t>
  </si>
  <si>
    <t>Fair Value, Measurements, Recurring</t>
  </si>
  <si>
    <t>Fair Value, Measurements, Recurring | Level 1</t>
  </si>
  <si>
    <t>Fair Value, Measurements, Recurring | Level 3</t>
  </si>
  <si>
    <t>Fair Value Measurements - Additional Information (Detail)</t>
  </si>
  <si>
    <t>Sep. 30, 2015USD ($)shares</t>
  </si>
  <si>
    <t>Sep. 30, 2014USD ($)</t>
  </si>
  <si>
    <t>Sep. 30, 2013USD ($)</t>
  </si>
  <si>
    <t>Sep. 30, 2011shares</t>
  </si>
  <si>
    <t>Jan. 31, 2013shares</t>
  </si>
  <si>
    <t>Dec. 31, 2012shares</t>
  </si>
  <si>
    <t>Jun. 30, 2010shares</t>
  </si>
  <si>
    <t>Short term investments | $</t>
  </si>
  <si>
    <t>Fair value of investment | $</t>
  </si>
  <si>
    <t>Non-cash gain (loss) from change in fair value of the derivative liability | $</t>
  </si>
  <si>
    <t>Duration of exchange rights</t>
  </si>
  <si>
    <t>Ablaris Therapeutics</t>
  </si>
  <si>
    <t>Exchange right convertible conversion ratio for first year</t>
  </si>
  <si>
    <t>Exchange right convertible conversion ratio for second year</t>
  </si>
  <si>
    <t>Exchange right convertible conversion ratio for third year</t>
  </si>
  <si>
    <t>Exchange right convertible conversion ratio for fourth year</t>
  </si>
  <si>
    <t>Exchange right convertible conversion ratio for fifth year and beyond</t>
  </si>
  <si>
    <t>Number of exchange right sold</t>
  </si>
  <si>
    <t>2010 Warrants</t>
  </si>
  <si>
    <t>Warrants issued to acquire Common Stock</t>
  </si>
  <si>
    <t>2012 Warrants</t>
  </si>
  <si>
    <t>2013 Warrants</t>
  </si>
  <si>
    <t>Fair Value Measurements - Assumptions Used in Valuing Derivative Liabilities (Detail)</t>
  </si>
  <si>
    <t>Risk-free interest rate</t>
  </si>
  <si>
    <t>0.10%</t>
  </si>
  <si>
    <t>0.13%</t>
  </si>
  <si>
    <t>0.33%</t>
  </si>
  <si>
    <t>Expected life</t>
  </si>
  <si>
    <t>0.60%</t>
  </si>
  <si>
    <t>1.07%</t>
  </si>
  <si>
    <t>1.39%</t>
  </si>
  <si>
    <t>3 years 2 months 12 days</t>
  </si>
  <si>
    <t>4 years 2 months 12 days</t>
  </si>
  <si>
    <t>2 years 3 months 18 days</t>
  </si>
  <si>
    <t>3 years 3 months 18 days</t>
  </si>
  <si>
    <t>4 years 3 months 18 days</t>
  </si>
  <si>
    <t>1.00%</t>
  </si>
  <si>
    <t>2 years 6 months</t>
  </si>
  <si>
    <t>100.00%</t>
  </si>
  <si>
    <t>Fair Value Measurements - Reconciliation of Derivative Liability (Detail) - USD ($)</t>
  </si>
  <si>
    <t>Change in value</t>
  </si>
  <si>
    <t>Value, Beginning balance</t>
  </si>
  <si>
    <t>Net settlements</t>
  </si>
  <si>
    <t>Value, Ending balance</t>
  </si>
  <si>
    <t>Fair Value Measurements - Change in Fair Value of Contingent Consideration Obligations (Detail) - USD ($)</t>
  </si>
  <si>
    <t>Business Combinations [Abstract]</t>
  </si>
  <si>
    <t>Contingent consideration obligations, Beginning balance</t>
  </si>
  <si>
    <t>Change in fair value of contingent consideration</t>
  </si>
  <si>
    <t>Contingent consideration obligations, Ending balance</t>
  </si>
  <si>
    <t>Income Taxes - Components of the Net Deferred Tax (Liability) and Asset (Detail) - USD ($)</t>
  </si>
  <si>
    <t>Deferred tax assets:</t>
  </si>
  <si>
    <t>Reserve for other receivables</t>
  </si>
  <si>
    <t>Accrued compensation</t>
  </si>
  <si>
    <t>Stock compensation</t>
  </si>
  <si>
    <t>Capitalized research and development</t>
  </si>
  <si>
    <t>Fair value adjustments</t>
  </si>
  <si>
    <t>Net operating losses</t>
  </si>
  <si>
    <t>Total deferred tax assets</t>
  </si>
  <si>
    <t>Valuation allowance</t>
  </si>
  <si>
    <t>Deferred tax liabilities:</t>
  </si>
  <si>
    <t>State taxes</t>
  </si>
  <si>
    <t>Equity investments</t>
  </si>
  <si>
    <t>Intangible assets</t>
  </si>
  <si>
    <t>Fixed assets</t>
  </si>
  <si>
    <t>Total deferred tax liability</t>
  </si>
  <si>
    <t>Income Taxes - Additional Information (Detail) - USD ($)</t>
  </si>
  <si>
    <t>Valuation allowance against deferred tax assets</t>
  </si>
  <si>
    <t>Deferred tax assets</t>
  </si>
  <si>
    <t>Gross federal net operating loss carry forwards</t>
  </si>
  <si>
    <t>Gross state net operating loss carry forwards</t>
  </si>
  <si>
    <t>Income Taxes - Provision for Income Taxes (Detail) - USD ($)</t>
  </si>
  <si>
    <t>State:</t>
  </si>
  <si>
    <t>Current</t>
  </si>
  <si>
    <t>Total State</t>
  </si>
  <si>
    <t>Provision from income taxes</t>
  </si>
  <si>
    <t>Income Taxes - Summary of Effective Income Tax Rate Reconciliation (Detail)</t>
  </si>
  <si>
    <t>At U.S. federal statutory rate</t>
  </si>
  <si>
    <t>34.00%</t>
  </si>
  <si>
    <t>State taxes, net of federal effect</t>
  </si>
  <si>
    <t>9.30%</t>
  </si>
  <si>
    <t>7.60%</t>
  </si>
  <si>
    <t>(0.70%)</t>
  </si>
  <si>
    <t>(0.10%)</t>
  </si>
  <si>
    <t>Mark-to-market adjustments</t>
  </si>
  <si>
    <t>(3.50%)</t>
  </si>
  <si>
    <t>Write-off of net operating losses</t>
  </si>
  <si>
    <t>(0.00%)</t>
  </si>
  <si>
    <t>(32.70%)</t>
  </si>
  <si>
    <t>(43.40%)</t>
  </si>
  <si>
    <t>(5.20%)</t>
  </si>
  <si>
    <t>Effective income tax rate</t>
  </si>
  <si>
    <t>Employee Benefit Plans - Additional Information (Detail) - USD ($)</t>
  </si>
  <si>
    <t>Defined Benefit Plan Disclosure [Line Items]</t>
  </si>
  <si>
    <t>Employee benefits costs</t>
  </si>
  <si>
    <t>Discretionary Contributions</t>
  </si>
  <si>
    <t>Discretionary match percentage</t>
  </si>
  <si>
    <t>Employee Contributions up to 3%</t>
  </si>
  <si>
    <t>Percentage of compensation</t>
  </si>
  <si>
    <t>Employee Contributions Next 2%</t>
  </si>
  <si>
    <t>50.00%</t>
  </si>
  <si>
    <t>2.00%</t>
  </si>
  <si>
    <t>Unaudited Quarterly Financial Data - Summary of Unaudited Quarterly Financial Data (Detail) - USD ($)</t>
  </si>
  <si>
    <t>3 Months Ended</t>
  </si>
  <si>
    <t>Jun. 30, 2015</t>
  </si>
  <si>
    <t>Dec. 31, 2014</t>
  </si>
  <si>
    <t>Jun. 30, 2014</t>
  </si>
  <si>
    <t>Mar. 31, 2014</t>
  </si>
  <si>
    <t>Dec. 31, 2013</t>
  </si>
  <si>
    <t>Revenues</t>
  </si>
  <si>
    <t>Operating Losses</t>
  </si>
  <si>
    <t>Net Loss Attributable to Arrowhead</t>
  </si>
  <si>
    <t>Loss per share (Basic and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Warrant &quot;#,##0_);_(&quot;Warra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879407</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59554677</v>
      </c>
    </row>
    <row r="18" spans="1:4">
      <c s="4" r="A18" t="s">
        <v>30</v>
      </c>
      <c s="7" r="D18" t="n">
        <v>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41</v>
      </c>
      <c s="2" r="B1" t="s">
        <v>1</v>
      </c>
    </row>
    <row r="2" spans="1:2">
      <c s="2" r="B2" t="s">
        <v>2</v>
      </c>
    </row>
    <row r="3" spans="1:2">
      <c s="3" r="A3" t="s">
        <v>228</v>
      </c>
    </row>
    <row r="4" spans="1:2">
      <c s="4" r="A4" t="s">
        <v>41</v>
      </c>
      <c s="4" r="B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81214354</v>
      </c>
      <c s="7" r="C3" t="n">
        <v>132510610</v>
      </c>
    </row>
    <row r="4" spans="1:3">
      <c s="4" r="A4" t="s">
        <v>35</v>
      </c>
      <c s="6" r="B4" t="n">
        <v>3293285</v>
      </c>
      <c s="6" r="C4" t="n">
        <v>588626</v>
      </c>
    </row>
    <row r="5" spans="1:3">
      <c s="4" r="A5" t="s">
        <v>36</v>
      </c>
      <c s="6" r="B5" t="n">
        <v>823620</v>
      </c>
      <c s="6" r="C5" t="n">
        <v>48502</v>
      </c>
    </row>
    <row r="6" spans="1:3">
      <c s="4" r="A6" t="s">
        <v>37</v>
      </c>
      <c s="6" r="B6" t="n">
        <v>17539902</v>
      </c>
      <c s="6" r="C6" t="n">
        <v>21653032</v>
      </c>
    </row>
    <row r="7" spans="1:3">
      <c s="4" r="A7" t="s">
        <v>38</v>
      </c>
      <c s="6" r="B7" t="n">
        <v>102871161</v>
      </c>
      <c s="6" r="C7" t="n">
        <v>154800770</v>
      </c>
    </row>
    <row r="8" spans="1:3">
      <c s="4" r="A8" t="s">
        <v>39</v>
      </c>
      <c s="6" r="B8" t="n">
        <v>4526848</v>
      </c>
      <c s="6" r="C8" t="n">
        <v>3872753</v>
      </c>
    </row>
    <row r="9" spans="1:3">
      <c s="4" r="A9" t="s">
        <v>40</v>
      </c>
      <c s="6" r="B9" t="n">
        <v>24824116</v>
      </c>
      <c s="6" r="C9" t="n">
        <v>1013473</v>
      </c>
    </row>
    <row r="10" spans="1:3">
      <c s="4" r="A10" t="s">
        <v>41</v>
      </c>
      <c s="6" r="C10" t="n">
        <v>23088346</v>
      </c>
    </row>
    <row r="11" spans="1:3">
      <c s="4" r="A11" t="s">
        <v>42</v>
      </c>
      <c s="6" r="B11" t="n">
        <v>45789</v>
      </c>
      <c s="6" r="C11" t="n">
        <v>41414</v>
      </c>
    </row>
    <row r="12" spans="1:3">
      <c s="4" r="A12" t="s">
        <v>43</v>
      </c>
      <c s="6" r="B12" t="n">
        <v>132267914</v>
      </c>
      <c s="6" r="C12" t="n">
        <v>182816756</v>
      </c>
    </row>
    <row r="13" spans="1:3">
      <c s="3" r="A13" t="s">
        <v>44</v>
      </c>
    </row>
    <row r="14" spans="1:3">
      <c s="4" r="A14" t="s">
        <v>45</v>
      </c>
      <c s="6" r="B14" t="n">
        <v>5031706</v>
      </c>
      <c s="6" r="C14" t="n">
        <v>2579478</v>
      </c>
    </row>
    <row r="15" spans="1:3">
      <c s="4" r="A15" t="s">
        <v>46</v>
      </c>
      <c s="6" r="B15" t="n">
        <v>5376119</v>
      </c>
      <c s="6" r="C15" t="n">
        <v>1399486</v>
      </c>
    </row>
    <row r="16" spans="1:3">
      <c s="4" r="A16" t="s">
        <v>47</v>
      </c>
      <c s="6" r="B16" t="n">
        <v>3824062</v>
      </c>
      <c s="6" r="C16" t="n">
        <v>3268506</v>
      </c>
    </row>
    <row r="17" spans="1:3">
      <c s="4" r="A17" t="s">
        <v>48</v>
      </c>
      <c s="6" r="B17" t="n">
        <v>103125</v>
      </c>
      <c s="6" r="C17" t="n">
        <v>103125</v>
      </c>
    </row>
    <row r="18" spans="1:3">
      <c s="4" r="A18" t="s">
        <v>49</v>
      </c>
      <c s="6" r="B18" t="n">
        <v>1301604</v>
      </c>
      <c s="6" r="C18" t="n">
        <v>4173943</v>
      </c>
    </row>
    <row r="19" spans="1:3">
      <c s="4" r="A19" t="s">
        <v>50</v>
      </c>
      <c s="6" r="B19" t="n">
        <v>217548</v>
      </c>
      <c s="6" r="C19" t="n">
        <v>213991</v>
      </c>
    </row>
    <row r="20" spans="1:3">
      <c s="4" r="A20" t="s">
        <v>51</v>
      </c>
      <c s="6" r="C20" t="n">
        <v>50000</v>
      </c>
    </row>
    <row r="21" spans="1:3">
      <c s="4" r="A21" t="s">
        <v>52</v>
      </c>
      <c s="6" r="B21" t="n">
        <v>46407</v>
      </c>
      <c s="6" r="C21" t="n">
        <v>58495</v>
      </c>
    </row>
    <row r="22" spans="1:3">
      <c s="4" r="A22" t="s">
        <v>53</v>
      </c>
      <c s="6" r="B22" t="n">
        <v>15900571</v>
      </c>
      <c s="6" r="C22" t="n">
        <v>11847024</v>
      </c>
    </row>
    <row r="23" spans="1:3">
      <c s="3" r="A23" t="s">
        <v>54</v>
      </c>
    </row>
    <row r="24" spans="1:3">
      <c s="4" r="A24" t="s">
        <v>55</v>
      </c>
      <c s="6" r="B24" t="n">
        <v>540792</v>
      </c>
      <c s="6" r="C24" t="n">
        <v>758340</v>
      </c>
    </row>
    <row r="25" spans="1:3">
      <c s="4" r="A25" t="s">
        <v>56</v>
      </c>
      <c s="6" r="B25" t="n">
        <v>5862464</v>
      </c>
      <c s="6" r="C25" t="n">
        <v>3970931</v>
      </c>
    </row>
    <row r="26" spans="1:3">
      <c s="4" r="A26" t="s">
        <v>57</v>
      </c>
      <c s="6" r="B26" t="n">
        <v>342453</v>
      </c>
      <c s="6" r="C26" t="n">
        <v>255206</v>
      </c>
    </row>
    <row r="27" spans="1:3">
      <c s="4" r="A27" t="s">
        <v>58</v>
      </c>
      <c s="7" r="B27" t="n">
        <v>6745709</v>
      </c>
      <c s="7" r="C27" t="n">
        <v>4984477</v>
      </c>
    </row>
    <row r="28" spans="1:3">
      <c s="4" r="A28" t="s">
        <v>59</v>
      </c>
      <c s="4" r="B28" t="s">
        <v>60</v>
      </c>
      <c s="4" r="C28" t="s">
        <v>60</v>
      </c>
    </row>
    <row r="29" spans="1:3">
      <c s="3" r="A29" t="s">
        <v>61</v>
      </c>
    </row>
    <row r="30" spans="1:3">
      <c s="4" r="A30" t="s">
        <v>62</v>
      </c>
      <c s="7" r="B30" t="n">
        <v>16</v>
      </c>
      <c s="7" r="C30" t="n">
        <v>18</v>
      </c>
    </row>
    <row r="31" spans="1:3">
      <c s="4" r="A31" t="s">
        <v>63</v>
      </c>
      <c s="6" r="B31" t="n">
        <v>151914</v>
      </c>
      <c s="6" r="C31" t="n">
        <v>147026</v>
      </c>
    </row>
    <row r="32" spans="1:3">
      <c s="4" r="A32" t="s">
        <v>64</v>
      </c>
      <c s="6" r="B32" t="n">
        <v>426873358</v>
      </c>
      <c s="6" r="C32" t="n">
        <v>391164558</v>
      </c>
    </row>
    <row r="33" spans="1:3">
      <c s="4" r="A33" t="s">
        <v>65</v>
      </c>
      <c s="6" r="B33" t="n">
        <v>-136425</v>
      </c>
    </row>
    <row r="34" spans="1:3">
      <c s="4" r="A34" t="s">
        <v>66</v>
      </c>
      <c s="6" r="B34" t="n">
        <v>-316712041</v>
      </c>
      <c s="6" r="C34" t="n">
        <v>-224771159</v>
      </c>
    </row>
    <row r="35" spans="1:3">
      <c s="4" r="A35" t="s">
        <v>67</v>
      </c>
      <c s="6" r="B35" t="n">
        <v>110176822</v>
      </c>
      <c s="6" r="C35" t="n">
        <v>166540443</v>
      </c>
    </row>
    <row r="36" spans="1:3">
      <c s="4" r="A36" t="s">
        <v>68</v>
      </c>
      <c s="6" r="B36" t="n">
        <v>-555188</v>
      </c>
      <c s="6" r="C36" t="n">
        <v>-555188</v>
      </c>
    </row>
    <row r="37" spans="1:3">
      <c s="4" r="A37" t="s">
        <v>69</v>
      </c>
      <c s="6" r="B37" t="n">
        <v>109621634</v>
      </c>
      <c s="6" r="C37" t="n">
        <v>165985255</v>
      </c>
    </row>
    <row r="38" spans="1:3">
      <c s="4" r="A38" t="s">
        <v>70</v>
      </c>
      <c s="7" r="B38" t="n">
        <v>132267914</v>
      </c>
      <c s="7" r="C38" t="n">
        <v>182816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80"/>
  </cols>
  <sheetData>
    <row r="1" spans="1:2">
      <c s="1" r="A1" t="s">
        <v>254</v>
      </c>
      <c s="2" r="B1" t="s">
        <v>1</v>
      </c>
    </row>
    <row r="2" spans="1:2">
      <c s="2" r="B2" t="s">
        <v>2</v>
      </c>
    </row>
    <row r="3" spans="1:2">
      <c s="3" r="A3" t="s">
        <v>220</v>
      </c>
    </row>
    <row r="4" spans="1:2">
      <c s="4" r="A4" t="s">
        <v>255</v>
      </c>
      <c s="4" r="B4" t="s">
        <v>256</v>
      </c>
    </row>
    <row r="5" spans="1:2">
      <c s="4" r="A5" t="s">
        <v>257</v>
      </c>
      <c s="4" r="B5" t="s">
        <v>258</v>
      </c>
    </row>
    <row r="6" spans="1:2">
      <c s="4" r="A6" t="s">
        <v>259</v>
      </c>
      <c s="4" r="B6" t="s">
        <v>260</v>
      </c>
    </row>
    <row r="7" spans="1:2">
      <c s="4" r="A7" t="s">
        <v>261</v>
      </c>
      <c s="4" r="B7" t="s">
        <v>262</v>
      </c>
    </row>
    <row r="8" spans="1:2">
      <c s="4" r="A8" t="s">
        <v>263</v>
      </c>
      <c s="4" r="B8" t="s">
        <v>264</v>
      </c>
    </row>
    <row r="9" spans="1:2">
      <c s="4" r="A9" t="s">
        <v>265</v>
      </c>
      <c s="4" r="B9" t="s">
        <v>266</v>
      </c>
    </row>
    <row r="10" spans="1:2">
      <c s="4" r="A10" t="s">
        <v>41</v>
      </c>
      <c s="4" r="B10" t="s">
        <v>267</v>
      </c>
    </row>
    <row r="11" spans="1:2">
      <c s="4" r="A11" t="s">
        <v>225</v>
      </c>
      <c s="4" r="B11" t="s">
        <v>268</v>
      </c>
    </row>
    <row r="12" spans="1:2">
      <c s="4" r="A12" t="s">
        <v>269</v>
      </c>
      <c s="4" r="B12" t="s">
        <v>270</v>
      </c>
    </row>
    <row r="13" spans="1:2">
      <c s="4" r="A13" t="s">
        <v>271</v>
      </c>
      <c s="4" r="B13" t="s">
        <v>272</v>
      </c>
    </row>
    <row r="14" spans="1:2">
      <c s="4" r="A14" t="s">
        <v>273</v>
      </c>
      <c s="4" r="B14" t="s">
        <v>274</v>
      </c>
    </row>
    <row r="15" spans="1:2">
      <c s="4" r="A15" t="s">
        <v>275</v>
      </c>
      <c s="4" r="B15" t="s">
        <v>276</v>
      </c>
    </row>
    <row r="16" spans="1:2">
      <c s="4" r="A16" t="s">
        <v>277</v>
      </c>
      <c s="4" r="B16" t="s">
        <v>278</v>
      </c>
    </row>
    <row r="17" spans="1:2">
      <c s="4" r="A17" t="s">
        <v>279</v>
      </c>
      <c s="4" r="B17" t="s">
        <v>280</v>
      </c>
    </row>
    <row r="18" spans="1:2">
      <c s="4" r="A18" t="s">
        <v>281</v>
      </c>
      <c s="4" r="B18" t="s">
        <v>282</v>
      </c>
    </row>
    <row r="19" spans="1:2">
      <c s="4" r="A19" t="s">
        <v>239</v>
      </c>
      <c s="4" r="B19" t="s">
        <v>283</v>
      </c>
    </row>
    <row r="20" spans="1:2">
      <c s="4" r="A20" t="s">
        <v>284</v>
      </c>
      <c s="4" r="B20" t="s">
        <v>285</v>
      </c>
    </row>
    <row r="21" spans="1:2">
      <c s="4" r="A21" t="s">
        <v>245</v>
      </c>
      <c s="4" r="B21" t="s">
        <v>286</v>
      </c>
    </row>
    <row r="22" spans="1:2">
      <c s="4" r="A22" t="s">
        <v>287</v>
      </c>
      <c s="4" r="B22"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89</v>
      </c>
      <c s="2" r="B1" t="s">
        <v>1</v>
      </c>
    </row>
    <row r="2" spans="1:2">
      <c s="2" r="B2" t="s">
        <v>2</v>
      </c>
    </row>
    <row r="3" spans="1:2">
      <c s="3" r="A3" t="s">
        <v>223</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4</v>
      </c>
      <c s="2" r="B1" t="s">
        <v>1</v>
      </c>
    </row>
    <row r="2" spans="1:2">
      <c s="2" r="B2" t="s">
        <v>2</v>
      </c>
    </row>
    <row r="3" spans="1:2">
      <c s="3" r="A3" t="s">
        <v>226</v>
      </c>
    </row>
    <row r="4" spans="1:2">
      <c s="4" r="A4" t="s">
        <v>295</v>
      </c>
      <c s="4" r="B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97</v>
      </c>
      <c s="2" r="B1" t="s">
        <v>1</v>
      </c>
    </row>
    <row r="2" spans="1:2">
      <c s="2" r="B2" t="s">
        <v>2</v>
      </c>
    </row>
    <row r="3" spans="1:2">
      <c s="3" r="A3" t="s">
        <v>234</v>
      </c>
    </row>
    <row r="4" spans="1:2">
      <c s="4" r="A4" t="s">
        <v>298</v>
      </c>
      <c s="4" r="B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0</v>
      </c>
      <c s="2" r="B1" t="s">
        <v>1</v>
      </c>
    </row>
    <row r="2" spans="1:2">
      <c s="2" r="B2" t="s">
        <v>2</v>
      </c>
    </row>
    <row r="3" spans="1:2">
      <c s="3" r="A3" t="s">
        <v>231</v>
      </c>
    </row>
    <row r="4" spans="1:2">
      <c s="4" r="A4" t="s">
        <v>301</v>
      </c>
      <c s="4" r="B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03</v>
      </c>
      <c s="2" r="B1" t="s">
        <v>1</v>
      </c>
    </row>
    <row r="2" spans="1:2">
      <c s="2" r="B2" t="s">
        <v>2</v>
      </c>
    </row>
    <row r="3" spans="1:2">
      <c s="3" r="A3" t="s">
        <v>234</v>
      </c>
    </row>
    <row r="4" spans="1:2">
      <c s="4" r="A4" t="s">
        <v>304</v>
      </c>
      <c s="4" r="B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06</v>
      </c>
      <c s="2" r="B1" t="s">
        <v>1</v>
      </c>
    </row>
    <row r="2" spans="1:2">
      <c s="2" r="B2" t="s">
        <v>2</v>
      </c>
    </row>
    <row r="3" spans="1:2">
      <c s="3" r="A3" t="s">
        <v>307</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12</v>
      </c>
      <c s="2" r="B1" t="s">
        <v>1</v>
      </c>
    </row>
    <row r="2" spans="1:2">
      <c s="2" r="B2" t="s">
        <v>2</v>
      </c>
    </row>
    <row r="3" spans="1:2">
      <c s="3" r="A3" t="s">
        <v>240</v>
      </c>
    </row>
    <row r="4" spans="1:2">
      <c s="4" r="A4" t="s">
        <v>313</v>
      </c>
      <c s="4" r="B4" t="s">
        <v>314</v>
      </c>
    </row>
    <row r="5" spans="1:2">
      <c s="4" r="A5" t="s">
        <v>315</v>
      </c>
      <c s="4" r="B5" t="s">
        <v>316</v>
      </c>
    </row>
    <row r="6" spans="1:2">
      <c s="4" r="A6" t="s">
        <v>317</v>
      </c>
      <c s="4" r="B6"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320</v>
      </c>
    </row>
    <row r="4" spans="1:2">
      <c s="4" r="A4" t="s">
        <v>321</v>
      </c>
      <c s="4" r="B4" t="s">
        <v>322</v>
      </c>
    </row>
    <row r="5" spans="1:2">
      <c s="4" r="A5" t="s">
        <v>323</v>
      </c>
      <c s="4" r="B5" t="s">
        <v>324</v>
      </c>
    </row>
    <row r="6" spans="1:2">
      <c s="4" r="A6" t="s">
        <v>325</v>
      </c>
    </row>
    <row r="7" spans="1:2">
      <c s="3" r="A7" t="s">
        <v>320</v>
      </c>
    </row>
    <row r="8" spans="1:2">
      <c s="4" r="A8" t="s">
        <v>326</v>
      </c>
      <c s="4" r="B8" t="s">
        <v>327</v>
      </c>
    </row>
    <row r="9" spans="1:2">
      <c s="4" r="A9" t="s">
        <v>328</v>
      </c>
      <c s="4" r="B9" t="s">
        <v>329</v>
      </c>
    </row>
    <row r="10" spans="1:2">
      <c s="4" r="A10" t="s">
        <v>330</v>
      </c>
    </row>
    <row r="11" spans="1:2">
      <c s="3" r="A11" t="s">
        <v>320</v>
      </c>
    </row>
    <row r="12" spans="1:2">
      <c s="4" r="A12" t="s">
        <v>326</v>
      </c>
      <c s="4" r="B12" t="s">
        <v>331</v>
      </c>
    </row>
    <row r="13" spans="1:2">
      <c s="4" r="A13" t="s">
        <v>328</v>
      </c>
      <c s="4" r="B13"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1</v>
      </c>
      <c s="2" r="B1" t="s">
        <v>2</v>
      </c>
      <c s="2" r="C1" t="s">
        <v>32</v>
      </c>
    </row>
    <row r="2" spans="1:3">
      <c s="3" r="A2" t="s">
        <v>72</v>
      </c>
    </row>
    <row r="3" spans="1:3">
      <c s="4" r="A3" t="s">
        <v>73</v>
      </c>
      <c s="8" r="B3" t="n">
        <v>0.001</v>
      </c>
      <c s="8" r="C3" t="n">
        <v>0.001</v>
      </c>
    </row>
    <row r="4" spans="1:3">
      <c s="4" r="A4" t="s">
        <v>74</v>
      </c>
      <c s="6" r="B4" t="n">
        <v>5000000</v>
      </c>
      <c s="6" r="C4" t="n">
        <v>5000000</v>
      </c>
    </row>
    <row r="5" spans="1:3">
      <c s="4" r="A5" t="s">
        <v>75</v>
      </c>
      <c s="6" r="B5" t="n">
        <v>15652</v>
      </c>
      <c s="6" r="C5" t="n">
        <v>18300</v>
      </c>
    </row>
    <row r="6" spans="1:3">
      <c s="4" r="A6" t="s">
        <v>76</v>
      </c>
      <c s="6" r="B6" t="n">
        <v>15652</v>
      </c>
      <c s="6" r="C6" t="n">
        <v>18300</v>
      </c>
    </row>
    <row r="7" spans="1:3">
      <c s="4" r="A7" t="s">
        <v>77</v>
      </c>
      <c s="8" r="B7" t="n">
        <v>0.001</v>
      </c>
      <c s="8" r="C7" t="n">
        <v>0.001</v>
      </c>
    </row>
    <row r="8" spans="1:3">
      <c s="4" r="A8" t="s">
        <v>78</v>
      </c>
      <c s="6" r="B8" t="n">
        <v>145000000</v>
      </c>
      <c s="6" r="C8" t="n">
        <v>145000000</v>
      </c>
    </row>
    <row r="9" spans="1:3">
      <c s="4" r="A9" t="s">
        <v>79</v>
      </c>
      <c s="6" r="B9" t="n">
        <v>59544677</v>
      </c>
      <c s="6" r="C9" t="n">
        <v>54656936</v>
      </c>
    </row>
    <row r="10" spans="1:3">
      <c s="4" r="A10" t="s">
        <v>80</v>
      </c>
      <c s="6" r="B10" t="n">
        <v>59544677</v>
      </c>
      <c s="6" r="C10" t="n">
        <v>546569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333</v>
      </c>
      <c s="2" r="B1" t="s">
        <v>1</v>
      </c>
    </row>
    <row r="2" spans="1:2">
      <c s="2" r="B2" t="s">
        <v>2</v>
      </c>
    </row>
    <row r="3" spans="1:2">
      <c s="3" r="A3" t="s">
        <v>246</v>
      </c>
    </row>
    <row r="4" spans="1:2">
      <c s="4" r="A4" t="s">
        <v>334</v>
      </c>
      <c s="4" r="B4" t="s">
        <v>335</v>
      </c>
    </row>
    <row r="5" spans="1:2">
      <c s="4" r="A5" t="s">
        <v>336</v>
      </c>
      <c s="4" r="B5" t="s">
        <v>337</v>
      </c>
    </row>
    <row r="6" spans="1:2">
      <c s="4" r="A6" t="s">
        <v>338</v>
      </c>
      <c s="4" r="B6"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0</v>
      </c>
      <c s="2" r="B1" t="s">
        <v>1</v>
      </c>
    </row>
    <row r="2" spans="1:2">
      <c s="2" r="B2" t="s">
        <v>2</v>
      </c>
    </row>
    <row r="3" spans="1:2">
      <c s="3" r="A3" t="s">
        <v>252</v>
      </c>
    </row>
    <row r="4" spans="1:2">
      <c s="4" r="A4" t="s">
        <v>341</v>
      </c>
      <c s="4" r="B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14"/>
  </cols>
  <sheetData>
    <row r="1" spans="1:6">
      <c s="1" r="A1" t="s">
        <v>343</v>
      </c>
      <c s="2" r="B1" t="s">
        <v>344</v>
      </c>
      <c s="2" r="C1" t="s">
        <v>2</v>
      </c>
      <c s="2" r="D1" t="s">
        <v>32</v>
      </c>
      <c s="2" r="E1" t="s">
        <v>82</v>
      </c>
      <c s="2" r="F1" t="s">
        <v>345</v>
      </c>
    </row>
    <row r="2" spans="1:6">
      <c s="3" r="A2" t="s">
        <v>346</v>
      </c>
    </row>
    <row r="3" spans="1:6">
      <c s="4" r="A3" t="s">
        <v>347</v>
      </c>
      <c s="7" r="C3" t="n">
        <v>81214354</v>
      </c>
      <c s="7" r="D3" t="n">
        <v>132510610</v>
      </c>
      <c s="7" r="E3" t="n">
        <v>19114444</v>
      </c>
      <c s="7" r="F3" t="n">
        <v>3377288</v>
      </c>
    </row>
    <row r="4" spans="1:6">
      <c s="4" r="A4" t="s">
        <v>41</v>
      </c>
      <c s="6" r="C4" t="n">
        <v>17539902</v>
      </c>
      <c s="6" r="D4" t="n">
        <v>44741378</v>
      </c>
    </row>
    <row r="5" spans="1:6">
      <c s="4" r="A5" t="s">
        <v>348</v>
      </c>
      <c s="6" r="C5" t="n">
        <v>-51296256</v>
      </c>
      <c s="6" r="D5" t="n">
        <v>113396166</v>
      </c>
      <c s="6" r="E5" t="n">
        <v>15737156</v>
      </c>
    </row>
    <row r="6" spans="1:6">
      <c s="4" r="A6" t="s">
        <v>349</v>
      </c>
      <c s="6" r="C6" t="n">
        <v>-65707615</v>
      </c>
      <c s="6" r="D6" t="n">
        <v>-35416373</v>
      </c>
      <c s="6" r="E6" t="n">
        <v>-19032826</v>
      </c>
    </row>
    <row r="7" spans="1:6">
      <c s="4" r="A7" t="s">
        <v>350</v>
      </c>
      <c s="6" r="C7" t="n">
        <v>10000000</v>
      </c>
    </row>
    <row r="8" spans="1:6">
      <c s="4" r="A8" t="s">
        <v>351</v>
      </c>
      <c s="6" r="C8" t="n">
        <v>1970612</v>
      </c>
      <c s="6" r="D8" t="n">
        <v>1717362</v>
      </c>
      <c s="6" r="E8" t="n">
        <v>296880</v>
      </c>
    </row>
    <row r="9" spans="1:6">
      <c s="4" r="A9" t="s">
        <v>198</v>
      </c>
      <c s="6" r="C9" t="n">
        <v>26090950</v>
      </c>
      <c s="6" r="D9" t="n">
        <v>11591120</v>
      </c>
      <c s="6" r="E9" t="n">
        <v>1419079</v>
      </c>
    </row>
    <row r="10" spans="1:6">
      <c s="4" r="A10" t="s">
        <v>203</v>
      </c>
      <c s="7" r="C10" t="n">
        <v>504512</v>
      </c>
      <c s="6" r="D10" t="n">
        <v>12878044</v>
      </c>
      <c s="7" r="E10" t="n">
        <v>2057178</v>
      </c>
    </row>
    <row r="11" spans="1:6">
      <c s="4" r="A11" t="s">
        <v>352</v>
      </c>
      <c s="4" r="C11" t="s">
        <v>353</v>
      </c>
    </row>
    <row r="12" spans="1:6">
      <c s="4" r="A12" t="s">
        <v>354</v>
      </c>
      <c s="7" r="C12" t="n">
        <v>0</v>
      </c>
      <c s="7" r="D12" t="n">
        <v>0</v>
      </c>
    </row>
    <row r="13" spans="1:6">
      <c s="4" r="A13" t="s">
        <v>355</v>
      </c>
      <c s="7" r="C13" t="n">
        <v>250000</v>
      </c>
    </row>
    <row r="14" spans="1:6">
      <c s="4" r="A14" t="s">
        <v>356</v>
      </c>
    </row>
    <row r="15" spans="1:6">
      <c s="3" r="A15" t="s">
        <v>346</v>
      </c>
    </row>
    <row r="16" spans="1:6">
      <c s="4" r="A16" t="s">
        <v>357</v>
      </c>
      <c s="4" r="C16" t="s">
        <v>358</v>
      </c>
    </row>
    <row r="17" spans="1:6">
      <c s="4" r="A17" t="s">
        <v>359</v>
      </c>
    </row>
    <row r="18" spans="1:6">
      <c s="3" r="A18" t="s">
        <v>346</v>
      </c>
    </row>
    <row r="19" spans="1:6">
      <c s="4" r="A19" t="s">
        <v>357</v>
      </c>
      <c s="4" r="C19" t="s">
        <v>360</v>
      </c>
    </row>
    <row r="20" spans="1:6">
      <c s="4" r="A20" t="s">
        <v>361</v>
      </c>
    </row>
    <row r="21" spans="1:6">
      <c s="3" r="A21" t="s">
        <v>346</v>
      </c>
    </row>
    <row r="22" spans="1:6">
      <c s="4" r="A22" t="s">
        <v>362</v>
      </c>
      <c s="4" r="C22" t="s">
        <v>363</v>
      </c>
    </row>
    <row r="23" spans="1:6">
      <c s="4" r="A23" t="s">
        <v>41</v>
      </c>
      <c s="7" r="C23" t="n">
        <v>17539902</v>
      </c>
    </row>
    <row r="24" spans="1:6">
      <c s="4" r="A24" t="s">
        <v>126</v>
      </c>
    </row>
    <row r="25" spans="1:6">
      <c s="3" r="A25" t="s">
        <v>346</v>
      </c>
    </row>
    <row r="26" spans="1:6">
      <c s="4" r="A26" t="s">
        <v>350</v>
      </c>
      <c s="7" r="B26" t="n">
        <v>10000000</v>
      </c>
      <c s="7" r="C26" t="n">
        <v>1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80"/>
  </cols>
  <sheetData>
    <row r="1" spans="1:3">
      <c s="1" r="A1" t="s">
        <v>364</v>
      </c>
      <c s="2" r="B1" t="s">
        <v>344</v>
      </c>
      <c s="2" r="C1" t="s">
        <v>2</v>
      </c>
    </row>
    <row r="2" spans="1:3">
      <c s="3" r="A2" t="s">
        <v>365</v>
      </c>
    </row>
    <row r="3" spans="1:3">
      <c s="4" r="A3" t="s">
        <v>350</v>
      </c>
      <c s="7" r="C3" t="n">
        <v>10000000</v>
      </c>
    </row>
    <row r="4" spans="1:3">
      <c s="4" r="A4" t="s">
        <v>126</v>
      </c>
    </row>
    <row r="5" spans="1:3">
      <c s="3" r="A5" t="s">
        <v>365</v>
      </c>
    </row>
    <row r="6" spans="1:3">
      <c s="4" r="A6" t="s">
        <v>350</v>
      </c>
      <c s="7" r="B6" t="n">
        <v>10000000</v>
      </c>
      <c s="7" r="C6" t="n">
        <v>10000000</v>
      </c>
    </row>
    <row r="7" spans="1:3">
      <c s="4" r="A7" t="s">
        <v>366</v>
      </c>
      <c s="6" r="B7" t="n">
        <v>3321383</v>
      </c>
    </row>
    <row r="8" spans="1:3">
      <c s="4" r="A8" t="s">
        <v>367</v>
      </c>
      <c s="4" r="C8" t="s">
        <v>3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9</v>
      </c>
      <c s="2" r="B1" t="s">
        <v>344</v>
      </c>
      <c s="2" r="C1" t="s">
        <v>2</v>
      </c>
      <c s="2" r="D1" t="s">
        <v>32</v>
      </c>
      <c s="2" r="E1" t="s">
        <v>82</v>
      </c>
    </row>
    <row r="2" spans="1:5">
      <c s="3" r="A2" t="s">
        <v>365</v>
      </c>
    </row>
    <row r="3" spans="1:5">
      <c s="4" r="A3" t="s">
        <v>370</v>
      </c>
      <c s="7" r="C3" t="n">
        <v>23879181</v>
      </c>
      <c s="7" r="D3" t="n">
        <v>68538</v>
      </c>
      <c s="7" r="E3" t="n">
        <v>123191</v>
      </c>
    </row>
    <row r="4" spans="1:5">
      <c s="4" r="A4" t="s">
        <v>371</v>
      </c>
      <c s="7" r="C4" t="n">
        <v>10142786</v>
      </c>
    </row>
    <row r="5" spans="1:5">
      <c s="4" r="A5" t="s">
        <v>126</v>
      </c>
    </row>
    <row r="6" spans="1:5">
      <c s="3" r="A6" t="s">
        <v>365</v>
      </c>
    </row>
    <row r="7" spans="1:5">
      <c s="4" r="A7" t="s">
        <v>371</v>
      </c>
      <c s="7" r="B7" t="n">
        <v>10142786</v>
      </c>
    </row>
    <row r="8" spans="1:5">
      <c s="4" r="A8" t="s">
        <v>372</v>
      </c>
      <c s="6" r="B8" t="n">
        <v>35000000</v>
      </c>
    </row>
    <row r="9" spans="1:5">
      <c s="4" r="A9" t="s">
        <v>373</v>
      </c>
    </row>
    <row r="10" spans="1:5">
      <c s="3" r="A10" t="s">
        <v>365</v>
      </c>
    </row>
    <row r="11" spans="1:5">
      <c s="4" r="A11" t="s">
        <v>370</v>
      </c>
      <c s="6" r="B11" t="n">
        <v>21728334</v>
      </c>
    </row>
    <row r="12" spans="1:5">
      <c s="4" r="A12" t="s">
        <v>374</v>
      </c>
    </row>
    <row r="13" spans="1:5">
      <c s="3" r="A13" t="s">
        <v>365</v>
      </c>
    </row>
    <row r="14" spans="1:5">
      <c s="4" r="A14" t="s">
        <v>370</v>
      </c>
      <c s="7" r="B14" t="n">
        <v>31288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75</v>
      </c>
      <c s="2" r="B1" t="s">
        <v>344</v>
      </c>
      <c s="2" r="C1" t="s">
        <v>2</v>
      </c>
    </row>
    <row r="2" spans="1:3">
      <c s="3" r="A2" t="s">
        <v>365</v>
      </c>
    </row>
    <row r="3" spans="1:3">
      <c s="4" r="A3" t="s">
        <v>376</v>
      </c>
      <c s="7" r="C3" t="n">
        <v>10000000</v>
      </c>
    </row>
    <row r="4" spans="1:3">
      <c s="4" r="A4" t="s">
        <v>126</v>
      </c>
    </row>
    <row r="5" spans="1:3">
      <c s="3" r="A5" t="s">
        <v>365</v>
      </c>
    </row>
    <row r="6" spans="1:3">
      <c s="4" r="A6" t="s">
        <v>376</v>
      </c>
      <c s="7" r="B6" t="n">
        <v>10000000</v>
      </c>
      <c s="6" r="C6" t="n">
        <v>10000000</v>
      </c>
    </row>
    <row r="7" spans="1:3">
      <c s="4" r="A7" t="s">
        <v>377</v>
      </c>
      <c s="6" r="B7" t="n">
        <v>25000000</v>
      </c>
      <c s="7" r="C7" t="n">
        <v>25000000</v>
      </c>
    </row>
    <row r="8" spans="1:3">
      <c s="4" r="A8" t="s">
        <v>372</v>
      </c>
      <c s="7" r="B8" t="n">
        <v>35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78</v>
      </c>
      <c s="2" r="B1" t="s">
        <v>2</v>
      </c>
      <c s="2" r="C1" t="s">
        <v>32</v>
      </c>
    </row>
    <row r="2" spans="1:3">
      <c s="3" r="A2" t="s">
        <v>226</v>
      </c>
    </row>
    <row r="3" spans="1:3">
      <c s="4" r="A3" t="s">
        <v>379</v>
      </c>
      <c s="7" r="B3" t="n">
        <v>404964</v>
      </c>
      <c s="7" r="C3" t="n">
        <v>334162</v>
      </c>
    </row>
    <row r="4" spans="1:3">
      <c s="4" r="A4" t="s">
        <v>380</v>
      </c>
      <c s="6" r="B4" t="n">
        <v>6354584</v>
      </c>
      <c s="6" r="C4" t="n">
        <v>4614176</v>
      </c>
    </row>
    <row r="5" spans="1:3">
      <c s="4" r="A5" t="s">
        <v>381</v>
      </c>
      <c s="6" r="B5" t="n">
        <v>110428</v>
      </c>
      <c s="6" r="C5" t="n">
        <v>69623</v>
      </c>
    </row>
    <row r="6" spans="1:3">
      <c s="4" r="A6" t="s">
        <v>382</v>
      </c>
      <c s="6" r="B6" t="n">
        <v>3117537</v>
      </c>
      <c s="6" r="C6" t="n">
        <v>3045022</v>
      </c>
    </row>
    <row r="7" spans="1:3">
      <c s="4" r="A7" t="s">
        <v>383</v>
      </c>
      <c s="6" r="B7" t="n">
        <v>9987513</v>
      </c>
      <c s="6" r="C7" t="n">
        <v>8062983</v>
      </c>
    </row>
    <row r="8" spans="1:3">
      <c s="4" r="A8" t="s">
        <v>384</v>
      </c>
      <c s="6" r="B8" t="n">
        <v>-5460665</v>
      </c>
      <c s="6" r="C8" t="n">
        <v>-4190230</v>
      </c>
    </row>
    <row r="9" spans="1:3">
      <c s="4" r="A9" t="s">
        <v>39</v>
      </c>
      <c s="7" r="B9" t="n">
        <v>4526848</v>
      </c>
      <c s="7" r="C9" t="n">
        <v>38727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85</v>
      </c>
      <c s="2" r="B1" t="s">
        <v>2</v>
      </c>
      <c s="2" r="C1" t="s">
        <v>32</v>
      </c>
    </row>
    <row r="2" spans="1:3">
      <c s="3" r="A2" t="s">
        <v>386</v>
      </c>
    </row>
    <row r="3" spans="1:3">
      <c s="4" r="A3" t="s">
        <v>387</v>
      </c>
      <c s="7" r="B3" t="n">
        <v>17539902</v>
      </c>
      <c s="7" r="C3" t="n">
        <v>21653032</v>
      </c>
    </row>
    <row r="4" spans="1:3">
      <c s="4" r="A4" t="s">
        <v>388</v>
      </c>
      <c s="6" r="C4" t="n">
        <v>23088346</v>
      </c>
    </row>
    <row r="5" spans="1:3">
      <c s="4" r="A5" t="s">
        <v>117</v>
      </c>
      <c s="6" r="B5" t="n">
        <v>17539902</v>
      </c>
      <c s="6" r="C5" t="n">
        <v>44741378</v>
      </c>
    </row>
    <row r="6" spans="1:3">
      <c s="4" r="A6" t="s">
        <v>389</v>
      </c>
      <c s="6" r="B6" t="n">
        <v>-304942</v>
      </c>
      <c s="6" r="C6" t="n">
        <v>-407523</v>
      </c>
    </row>
    <row r="7" spans="1:3">
      <c s="4" r="A7" t="s">
        <v>390</v>
      </c>
      <c s="6" r="B7" t="n">
        <v>17234960</v>
      </c>
      <c s="6" r="C7" t="n">
        <v>44333855</v>
      </c>
    </row>
    <row r="8" spans="1:3">
      <c s="4" r="A8" t="s">
        <v>391</v>
      </c>
    </row>
    <row r="9" spans="1:3">
      <c s="3" r="A9" t="s">
        <v>386</v>
      </c>
    </row>
    <row r="10" spans="1:3">
      <c s="4" r="A10" t="s">
        <v>389</v>
      </c>
      <c s="6" r="B10" t="n">
        <v>-304942</v>
      </c>
      <c s="6" r="C10" t="n">
        <v>-189830</v>
      </c>
    </row>
    <row r="11" spans="1:3">
      <c s="4" r="A11" t="s">
        <v>390</v>
      </c>
      <c s="7" r="B11" t="n">
        <v>17234960</v>
      </c>
      <c s="6" r="C11" t="n">
        <v>21463202</v>
      </c>
    </row>
    <row r="12" spans="1:3">
      <c s="4" r="A12" t="s">
        <v>392</v>
      </c>
    </row>
    <row r="13" spans="1:3">
      <c s="3" r="A13" t="s">
        <v>386</v>
      </c>
    </row>
    <row r="14" spans="1:3">
      <c s="4" r="A14" t="s">
        <v>389</v>
      </c>
      <c s="6" r="C14" t="n">
        <v>-217693</v>
      </c>
    </row>
    <row r="15" spans="1:3">
      <c s="4" r="A15" t="s">
        <v>390</v>
      </c>
      <c s="7" r="C15" t="n">
        <v>228706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393</v>
      </c>
      <c s="2" r="B1" t="s">
        <v>1</v>
      </c>
    </row>
    <row r="2" spans="1:4">
      <c s="2" r="B2" t="s">
        <v>2</v>
      </c>
      <c s="2" r="C2" t="s">
        <v>32</v>
      </c>
      <c s="2" r="D2" t="s">
        <v>82</v>
      </c>
    </row>
    <row r="3" spans="1:4">
      <c s="3" r="A3" t="s">
        <v>394</v>
      </c>
    </row>
    <row r="4" spans="1:4">
      <c s="4" r="A4" t="s">
        <v>395</v>
      </c>
      <c s="7" r="B4" t="n">
        <v>1046571</v>
      </c>
      <c s="7" r="C4" t="n">
        <v>54653</v>
      </c>
      <c s="7" r="D4" t="n">
        <v>236009</v>
      </c>
    </row>
    <row r="5" spans="1:4">
      <c s="4" r="A5" t="s">
        <v>396</v>
      </c>
      <c s="6" r="B5" t="n">
        <v>1714313</v>
      </c>
    </row>
    <row r="6" spans="1:4">
      <c s="4" r="A6" t="s">
        <v>397</v>
      </c>
      <c s="6" r="B6" t="n">
        <v>1700429</v>
      </c>
    </row>
    <row r="7" spans="1:4">
      <c s="4" r="A7" t="s">
        <v>398</v>
      </c>
      <c s="6" r="B7" t="n">
        <v>1700429</v>
      </c>
    </row>
    <row r="8" spans="1:4">
      <c s="4" r="A8" t="s">
        <v>399</v>
      </c>
      <c s="6" r="B8" t="n">
        <v>1700429</v>
      </c>
    </row>
    <row r="9" spans="1:4">
      <c s="4" r="A9" t="s">
        <v>400</v>
      </c>
      <c s="6" r="B9" t="n">
        <v>1700429</v>
      </c>
    </row>
    <row r="10" spans="1:4">
      <c s="4" r="A10" t="s">
        <v>401</v>
      </c>
      <c s="6" r="B10" t="n">
        <v>1700429</v>
      </c>
    </row>
    <row r="11" spans="1:4">
      <c s="4" r="A11" t="s">
        <v>402</v>
      </c>
      <c s="7" r="B11" t="n">
        <v>13662723</v>
      </c>
    </row>
    <row r="12" spans="1:4">
      <c s="4" r="A12" t="s">
        <v>403</v>
      </c>
    </row>
    <row r="13" spans="1:4">
      <c s="3" r="A13" t="s">
        <v>394</v>
      </c>
    </row>
    <row r="14" spans="1:4">
      <c s="4" r="A14" t="s">
        <v>404</v>
      </c>
      <c s="4" r="B14" t="s">
        <v>405</v>
      </c>
    </row>
    <row r="15" spans="1:4">
      <c s="4" r="A15" t="s">
        <v>406</v>
      </c>
      <c s="7" r="B15" t="n">
        <v>86570</v>
      </c>
    </row>
    <row r="16" spans="1:4">
      <c s="4" r="A16" t="s">
        <v>373</v>
      </c>
    </row>
    <row r="17" spans="1:4">
      <c s="3" r="A17" t="s">
        <v>394</v>
      </c>
    </row>
    <row r="18" spans="1:4">
      <c s="4" r="A18" t="s">
        <v>404</v>
      </c>
      <c s="4" r="B18" t="s">
        <v>407</v>
      </c>
    </row>
    <row r="19" spans="1:4">
      <c s="4" r="A19" t="s">
        <v>406</v>
      </c>
      <c s="7" r="B19" t="n">
        <v>905347</v>
      </c>
    </row>
    <row r="20" spans="1:4">
      <c s="4" r="A20" t="s">
        <v>408</v>
      </c>
    </row>
    <row r="21" spans="1:4">
      <c s="3" r="A21" t="s">
        <v>394</v>
      </c>
    </row>
    <row r="22" spans="1:4">
      <c s="4" r="A22" t="s">
        <v>404</v>
      </c>
      <c s="4" r="B22" t="s">
        <v>409</v>
      </c>
    </row>
    <row r="23" spans="1:4">
      <c s="4" r="A23" t="s">
        <v>406</v>
      </c>
      <c s="7" r="B23" t="n">
        <v>2161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410</v>
      </c>
      <c s="2" r="B1" t="s">
        <v>1</v>
      </c>
    </row>
    <row r="2" spans="1:4">
      <c s="2" r="B2" t="s">
        <v>2</v>
      </c>
      <c s="2" r="C2" t="s">
        <v>32</v>
      </c>
      <c s="2" r="D2" t="s">
        <v>82</v>
      </c>
    </row>
    <row r="3" spans="1:4">
      <c s="3" r="A3" t="s">
        <v>411</v>
      </c>
    </row>
    <row r="4" spans="1:4">
      <c s="4" r="A4" t="s">
        <v>412</v>
      </c>
      <c s="7" r="B4" t="n">
        <v>944935</v>
      </c>
      <c s="7" r="C4" t="n">
        <v>3117322</v>
      </c>
    </row>
    <row r="5" spans="1:4">
      <c s="4" r="A5" t="s">
        <v>413</v>
      </c>
      <c s="6" r="C5" t="n">
        <v>-2172387</v>
      </c>
    </row>
    <row r="6" spans="1:4">
      <c s="4" r="A6" t="s">
        <v>414</v>
      </c>
      <c s="6" r="B6" t="n">
        <v>944935</v>
      </c>
      <c s="6" r="C6" t="n">
        <v>944935</v>
      </c>
      <c s="7" r="D6" t="n">
        <v>3117322</v>
      </c>
    </row>
    <row r="7" spans="1:4">
      <c s="4" r="A7" t="s">
        <v>415</v>
      </c>
      <c s="6" r="B7" t="n">
        <v>68538</v>
      </c>
      <c s="6" r="C7" t="n">
        <v>123191</v>
      </c>
    </row>
    <row r="8" spans="1:4">
      <c s="4" r="A8" t="s">
        <v>416</v>
      </c>
      <c s="6" r="B8" t="n">
        <v>24857214</v>
      </c>
    </row>
    <row r="9" spans="1:4">
      <c s="4" r="A9" t="s">
        <v>417</v>
      </c>
      <c s="6" r="B9" t="n">
        <v>-1046571</v>
      </c>
      <c s="6" r="C9" t="n">
        <v>-54653</v>
      </c>
      <c s="6" r="D9" t="n">
        <v>-236009</v>
      </c>
    </row>
    <row r="10" spans="1:4">
      <c s="4" r="A10" t="s">
        <v>418</v>
      </c>
      <c s="6" r="B10" t="n">
        <v>23879181</v>
      </c>
      <c s="6" r="C10" t="n">
        <v>68538</v>
      </c>
      <c s="6" r="D10" t="n">
        <v>123191</v>
      </c>
    </row>
    <row r="11" spans="1:4">
      <c s="4" r="A11" t="s">
        <v>419</v>
      </c>
      <c s="6" r="B11" t="n">
        <v>1013473</v>
      </c>
      <c s="6" r="C11" t="n">
        <v>3240513</v>
      </c>
    </row>
    <row r="12" spans="1:4">
      <c s="4" r="A12" t="s">
        <v>420</v>
      </c>
      <c s="6" r="C12" t="n">
        <v>-2172387</v>
      </c>
      <c s="6" r="D12" t="n">
        <v>-1308047</v>
      </c>
    </row>
    <row r="13" spans="1:4">
      <c s="4" r="A13" t="s">
        <v>421</v>
      </c>
      <c s="7" r="B13" t="n">
        <v>24824116</v>
      </c>
      <c s="7" r="C13" t="n">
        <v>1013473</v>
      </c>
      <c s="7" r="D13" t="n">
        <v>324051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81</v>
      </c>
      <c s="2" r="B1" t="s">
        <v>1</v>
      </c>
    </row>
    <row r="2" spans="1:4">
      <c s="2" r="B2" t="s">
        <v>2</v>
      </c>
      <c s="2" r="C2" t="s">
        <v>32</v>
      </c>
      <c s="2" r="D2" t="s">
        <v>82</v>
      </c>
    </row>
    <row r="3" spans="1:4">
      <c s="3" r="A3" t="s">
        <v>83</v>
      </c>
    </row>
    <row r="4" spans="1:4">
      <c s="4" r="A4" t="s">
        <v>84</v>
      </c>
      <c s="7" r="B4" t="n">
        <v>382000</v>
      </c>
      <c s="7" r="C4" t="n">
        <v>175000</v>
      </c>
      <c s="7" r="D4" t="n">
        <v>290266</v>
      </c>
    </row>
    <row r="5" spans="1:4">
      <c s="3" r="A5" t="s">
        <v>85</v>
      </c>
    </row>
    <row r="6" spans="1:4">
      <c s="4" r="A6" t="s">
        <v>86</v>
      </c>
      <c s="6" r="B6" t="n">
        <v>47267361</v>
      </c>
      <c s="6" r="C6" t="n">
        <v>23138050</v>
      </c>
      <c s="6" r="D6" t="n">
        <v>8705627</v>
      </c>
    </row>
    <row r="7" spans="1:4">
      <c s="4" r="A7" t="s">
        <v>87</v>
      </c>
      <c s="6" r="B7" t="n">
        <v>10142786</v>
      </c>
    </row>
    <row r="8" spans="1:4">
      <c s="4" r="A8" t="s">
        <v>88</v>
      </c>
      <c s="6" r="B8" t="n">
        <v>16554008</v>
      </c>
      <c s="6" r="C8" t="n">
        <v>12829355</v>
      </c>
      <c s="6" r="D8" t="n">
        <v>6667669</v>
      </c>
    </row>
    <row r="9" spans="1:4">
      <c s="4" r="A9" t="s">
        <v>89</v>
      </c>
      <c s="6" r="B9" t="n">
        <v>7931184</v>
      </c>
      <c s="6" r="C9" t="n">
        <v>5894008</v>
      </c>
      <c s="6" r="D9" t="n">
        <v>3488864</v>
      </c>
    </row>
    <row r="10" spans="1:4">
      <c s="4" r="A10" t="s">
        <v>90</v>
      </c>
      <c s="6" r="B10" t="n">
        <v>10232897</v>
      </c>
      <c s="6" r="C10" t="n">
        <v>5696173</v>
      </c>
      <c s="6" r="D10" t="n">
        <v>1536271</v>
      </c>
    </row>
    <row r="11" spans="1:4">
      <c s="4" r="A11" t="s">
        <v>91</v>
      </c>
      <c s="6" r="B11" t="n">
        <v>2336207</v>
      </c>
      <c s="6" r="C11" t="n">
        <v>1345655</v>
      </c>
      <c s="6" r="D11" t="n">
        <v>1751412</v>
      </c>
    </row>
    <row r="12" spans="1:4">
      <c s="4" r="A12" t="s">
        <v>92</v>
      </c>
      <c s="6" r="C12" t="n">
        <v>2172387</v>
      </c>
      <c s="6" r="D12" t="n">
        <v>1308047</v>
      </c>
    </row>
    <row r="13" spans="1:4">
      <c s="4" r="A13" t="s">
        <v>93</v>
      </c>
      <c s="6" r="B13" t="n">
        <v>1891533</v>
      </c>
      <c s="6" r="C13" t="n">
        <v>2375658</v>
      </c>
      <c s="6" r="D13" t="n">
        <v>1421652</v>
      </c>
    </row>
    <row r="14" spans="1:4">
      <c s="4" r="A14" t="s">
        <v>94</v>
      </c>
      <c s="6" r="B14" t="n">
        <v>96355976</v>
      </c>
      <c s="6" r="C14" t="n">
        <v>53451286</v>
      </c>
      <c s="6" r="D14" t="n">
        <v>24879542</v>
      </c>
    </row>
    <row r="15" spans="1:4">
      <c s="4" r="A15" t="s">
        <v>95</v>
      </c>
      <c s="6" r="B15" t="n">
        <v>-95973976</v>
      </c>
      <c s="6" r="C15" t="n">
        <v>-53276286</v>
      </c>
      <c s="6" r="D15" t="n">
        <v>-24589276</v>
      </c>
    </row>
    <row r="16" spans="1:4">
      <c s="3" r="A16" t="s">
        <v>96</v>
      </c>
    </row>
    <row r="17" spans="1:4">
      <c s="4" r="A17" t="s">
        <v>97</v>
      </c>
      <c s="6" r="C17" t="n">
        <v>-78874</v>
      </c>
      <c s="6" r="D17" t="n">
        <v>-641141</v>
      </c>
    </row>
    <row r="18" spans="1:4">
      <c s="4" r="A18" t="s">
        <v>98</v>
      </c>
      <c s="6" r="B18" t="n">
        <v>19195</v>
      </c>
      <c s="6" r="C18" t="n">
        <v>-58878</v>
      </c>
      <c s="6" r="D18" t="n">
        <v>-76388</v>
      </c>
    </row>
    <row r="19" spans="1:4">
      <c s="4" r="A19" t="s">
        <v>99</v>
      </c>
      <c s="6" r="B19" t="n">
        <v>729158</v>
      </c>
      <c s="6" r="C19" t="n">
        <v>645493</v>
      </c>
      <c s="6" r="D19" t="n">
        <v>-97910</v>
      </c>
    </row>
    <row r="20" spans="1:4">
      <c s="4" r="A20" t="s">
        <v>100</v>
      </c>
      <c s="6" r="B20" t="n">
        <v>2869267</v>
      </c>
      <c s="6" r="C20" t="n">
        <v>-6033659</v>
      </c>
      <c s="6" r="D20" t="n">
        <v>-5300389</v>
      </c>
    </row>
    <row r="21" spans="1:4">
      <c s="4" r="A21" t="s">
        <v>101</v>
      </c>
      <c s="6" r="B21" t="n">
        <v>417874</v>
      </c>
      <c s="6" r="C21" t="n">
        <v>82092</v>
      </c>
      <c s="6" r="D21" t="n">
        <v>-997975</v>
      </c>
    </row>
    <row r="22" spans="1:4">
      <c s="4" r="A22" t="s">
        <v>102</v>
      </c>
      <c s="6" r="B22" t="n">
        <v>4035494</v>
      </c>
      <c s="6" r="C22" t="n">
        <v>-5443826</v>
      </c>
      <c s="6" r="D22" t="n">
        <v>-7113803</v>
      </c>
    </row>
    <row r="23" spans="1:4">
      <c s="4" r="A23" t="s">
        <v>103</v>
      </c>
      <c s="6" r="B23" t="n">
        <v>-91938482</v>
      </c>
      <c s="6" r="C23" t="n">
        <v>-58720112</v>
      </c>
      <c s="6" r="D23" t="n">
        <v>-31703079</v>
      </c>
    </row>
    <row r="24" spans="1:4">
      <c s="4" r="A24" t="s">
        <v>104</v>
      </c>
      <c s="6" r="B24" t="n">
        <v>-2400</v>
      </c>
      <c s="6" r="C24" t="n">
        <v>-5300</v>
      </c>
    </row>
    <row r="25" spans="1:4">
      <c s="4" r="A25" t="s">
        <v>105</v>
      </c>
      <c s="6" r="B25" t="n">
        <v>-91940882</v>
      </c>
      <c s="6" r="C25" t="n">
        <v>-58725412</v>
      </c>
      <c s="6" r="D25" t="n">
        <v>-31703079</v>
      </c>
    </row>
    <row r="26" spans="1:4">
      <c s="4" r="A26" t="s">
        <v>106</v>
      </c>
      <c s="6" r="D26" t="n">
        <v>-354</v>
      </c>
    </row>
    <row r="27" spans="1:4">
      <c s="4" r="A27" t="s">
        <v>107</v>
      </c>
      <c s="6" r="D27" t="n">
        <v>-354</v>
      </c>
    </row>
    <row r="28" spans="1:4">
      <c s="4" r="A28" t="s">
        <v>108</v>
      </c>
      <c s="6" r="B28" t="n">
        <v>-91940882</v>
      </c>
      <c s="6" r="C28" t="n">
        <v>-58725412</v>
      </c>
      <c s="6" r="D28" t="n">
        <v>-31703433</v>
      </c>
    </row>
    <row r="29" spans="1:4">
      <c s="4" r="A29" t="s">
        <v>109</v>
      </c>
      <c s="6" r="C29" t="n">
        <v>95222</v>
      </c>
      <c s="6" r="D29" t="n">
        <v>560144</v>
      </c>
    </row>
    <row r="30" spans="1:4">
      <c s="4" r="A30" t="s">
        <v>110</v>
      </c>
      <c s="7" r="B30" t="n">
        <v>-91940882</v>
      </c>
      <c s="7" r="C30" t="n">
        <v>-58630190</v>
      </c>
      <c s="7" r="D30" t="n">
        <v>-31143289</v>
      </c>
    </row>
    <row r="31" spans="1:4">
      <c s="4" r="A31" t="s">
        <v>111</v>
      </c>
      <c s="9" r="B31" t="n">
        <v>-1.6</v>
      </c>
      <c s="9" r="C31" t="n">
        <v>-1.25</v>
      </c>
      <c s="9" r="D31" t="n">
        <v>-1.3</v>
      </c>
    </row>
    <row r="32" spans="1:4">
      <c s="4" r="A32" t="s">
        <v>112</v>
      </c>
      <c s="6" r="B32" t="n">
        <v>57358442</v>
      </c>
      <c s="6" r="C32" t="n">
        <v>46933030</v>
      </c>
      <c s="6" r="D32" t="n">
        <v>24002224</v>
      </c>
    </row>
    <row r="33" spans="1:4">
      <c s="3" r="A33" t="s">
        <v>113</v>
      </c>
    </row>
    <row r="34" spans="1:4">
      <c s="4" r="A34" t="s">
        <v>114</v>
      </c>
      <c s="7" r="B34" t="n">
        <v>-136425</v>
      </c>
    </row>
    <row r="35" spans="1:4">
      <c s="4" r="A35" t="s">
        <v>115</v>
      </c>
      <c s="7" r="B35" t="n">
        <v>-92077307</v>
      </c>
      <c s="7" r="C35" t="n">
        <v>-58630190</v>
      </c>
      <c s="7" r="D35" t="n">
        <v>-31143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422</v>
      </c>
      <c s="2" r="B1" t="s">
        <v>423</v>
      </c>
      <c s="2" r="C1" t="s">
        <v>424</v>
      </c>
      <c s="2" r="D1" t="s">
        <v>2</v>
      </c>
      <c s="2" r="E1" t="s">
        <v>32</v>
      </c>
    </row>
    <row r="2" spans="1:5">
      <c s="3" r="A2" t="s">
        <v>425</v>
      </c>
    </row>
    <row r="3" spans="1:5">
      <c s="4" r="A3" t="s">
        <v>426</v>
      </c>
      <c s="6" r="D3" t="n">
        <v>150000000</v>
      </c>
    </row>
    <row r="4" spans="1:5">
      <c s="4" r="A4" t="s">
        <v>78</v>
      </c>
      <c s="6" r="D4" t="n">
        <v>145000000</v>
      </c>
      <c s="6" r="E4" t="n">
        <v>145000000</v>
      </c>
    </row>
    <row r="5" spans="1:5">
      <c s="4" r="A5" t="s">
        <v>77</v>
      </c>
      <c s="8" r="D5" t="n">
        <v>0.001</v>
      </c>
      <c s="8" r="E5" t="n">
        <v>0.001</v>
      </c>
    </row>
    <row r="6" spans="1:5">
      <c s="4" r="A6" t="s">
        <v>74</v>
      </c>
      <c s="6" r="D6" t="n">
        <v>5000000</v>
      </c>
      <c s="6" r="E6" t="n">
        <v>5000000</v>
      </c>
    </row>
    <row r="7" spans="1:5">
      <c s="4" r="A7" t="s">
        <v>73</v>
      </c>
      <c s="8" r="D7" t="n">
        <v>0.001</v>
      </c>
      <c s="8" r="E7" t="n">
        <v>0.001</v>
      </c>
    </row>
    <row r="8" spans="1:5">
      <c s="4" r="A8" t="s">
        <v>80</v>
      </c>
      <c s="6" r="D8" t="n">
        <v>59544677</v>
      </c>
      <c s="6" r="E8" t="n">
        <v>54656936</v>
      </c>
    </row>
    <row r="9" spans="1:5">
      <c s="4" r="A9" t="s">
        <v>76</v>
      </c>
      <c s="6" r="D9" t="n">
        <v>15652</v>
      </c>
      <c s="6" r="E9" t="n">
        <v>18300</v>
      </c>
    </row>
    <row r="10" spans="1:5">
      <c s="4" r="A10" t="s">
        <v>427</v>
      </c>
      <c s="4" r="D10" t="s">
        <v>428</v>
      </c>
    </row>
    <row r="11" spans="1:5">
      <c s="4" r="A11" t="s">
        <v>162</v>
      </c>
      <c s="6" r="B11" t="n">
        <v>6325000</v>
      </c>
      <c s="6" r="C11" t="n">
        <v>3071672</v>
      </c>
    </row>
    <row r="12" spans="1:5">
      <c s="4" r="A12" t="s">
        <v>429</v>
      </c>
      <c s="9" r="B12" t="n">
        <v>18.95</v>
      </c>
      <c s="9" r="C12" t="n">
        <v>5.86</v>
      </c>
    </row>
    <row r="13" spans="1:5">
      <c s="4" r="A13" t="s">
        <v>430</v>
      </c>
      <c s="7" r="C13" t="n">
        <v>64000000</v>
      </c>
    </row>
    <row r="14" spans="1:5">
      <c s="4" r="A14" t="s">
        <v>431</v>
      </c>
      <c s="7" r="B14" t="n">
        <v>112600000</v>
      </c>
      <c s="7" r="C14" t="n">
        <v>60000000</v>
      </c>
    </row>
    <row r="15" spans="1:5">
      <c s="4" r="A15" t="s">
        <v>432</v>
      </c>
    </row>
    <row r="16" spans="1:5">
      <c s="3" r="A16" t="s">
        <v>425</v>
      </c>
    </row>
    <row r="17" spans="1:5">
      <c s="4" r="A17" t="s">
        <v>433</v>
      </c>
      <c s="6" r="D17" t="n">
        <v>2670990</v>
      </c>
    </row>
    <row r="18" spans="1:5">
      <c s="4" r="A18" t="s">
        <v>76</v>
      </c>
      <c s="6" r="D18" t="n">
        <v>15652</v>
      </c>
    </row>
    <row r="19" spans="1:5">
      <c s="4" r="A19" t="s">
        <v>162</v>
      </c>
      <c s="6" r="C19" t="n">
        <v>46000</v>
      </c>
    </row>
    <row r="20" spans="1:5">
      <c s="4" r="A20" t="s">
        <v>429</v>
      </c>
      <c s="7" r="C20" t="n">
        <v>1000</v>
      </c>
    </row>
    <row r="21" spans="1:5">
      <c s="4" r="A21" t="s">
        <v>434</v>
      </c>
      <c s="9" r="C21" t="n">
        <v>5.86</v>
      </c>
    </row>
    <row r="22" spans="1:5">
      <c s="4" r="A22" t="s">
        <v>435</v>
      </c>
    </row>
    <row r="23" spans="1:5">
      <c s="3" r="A23" t="s">
        <v>425</v>
      </c>
    </row>
    <row r="24" spans="1:5">
      <c s="4" r="A24" t="s">
        <v>436</v>
      </c>
      <c s="6" r="D24" t="n">
        <v>80997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0"/>
    <col customWidth="1" max="2" min="2" width="30"/>
  </cols>
  <sheetData>
    <row r="1" spans="1:2">
      <c s="1" r="A1" t="s">
        <v>437</v>
      </c>
      <c s="2" r="B1" t="s">
        <v>1</v>
      </c>
    </row>
    <row r="2" spans="1:2">
      <c s="2" r="B2" t="s">
        <v>438</v>
      </c>
    </row>
    <row r="3" spans="1:2">
      <c s="3" r="A3" t="s">
        <v>439</v>
      </c>
    </row>
    <row r="4" spans="1:2">
      <c s="4" r="A4" t="s">
        <v>440</v>
      </c>
      <c s="6" r="B4" t="n">
        <v>1490761</v>
      </c>
    </row>
    <row r="5" spans="1:2">
      <c s="11" r="A5" t="n">
        <v>1</v>
      </c>
    </row>
    <row r="6" spans="1:2">
      <c s="3" r="A6" t="s">
        <v>439</v>
      </c>
    </row>
    <row r="7" spans="1:2">
      <c s="4" r="A7" t="s">
        <v>441</v>
      </c>
      <c s="9" r="B7" t="n">
        <v>70.59999999999999</v>
      </c>
    </row>
    <row r="8" spans="1:2">
      <c s="4" r="A8" t="s">
        <v>440</v>
      </c>
      <c s="6" r="B8" t="n">
        <v>94897</v>
      </c>
    </row>
    <row r="9" spans="1:2">
      <c s="4" r="A9" t="s">
        <v>442</v>
      </c>
      <c s="4" r="B9" t="s">
        <v>443</v>
      </c>
    </row>
    <row r="10" spans="1:2">
      <c s="11" r="A10" t="n">
        <v>2</v>
      </c>
    </row>
    <row r="11" spans="1:2">
      <c s="3" r="A11" t="s">
        <v>439</v>
      </c>
    </row>
    <row r="12" spans="1:2">
      <c s="4" r="A12" t="s">
        <v>441</v>
      </c>
      <c s="7" r="B12" t="n">
        <v>5</v>
      </c>
    </row>
    <row r="13" spans="1:2">
      <c s="4" r="A13" t="s">
        <v>440</v>
      </c>
      <c s="6" r="B13" t="n">
        <v>364375</v>
      </c>
    </row>
    <row r="14" spans="1:2">
      <c s="4" r="A14" t="s">
        <v>442</v>
      </c>
      <c s="4" r="B14" t="s">
        <v>444</v>
      </c>
    </row>
    <row r="15" spans="1:2">
      <c s="11" r="A15" t="n">
        <v>3</v>
      </c>
    </row>
    <row r="16" spans="1:2">
      <c s="3" r="A16" t="s">
        <v>439</v>
      </c>
    </row>
    <row r="17" spans="1:2">
      <c s="4" r="A17" t="s">
        <v>441</v>
      </c>
      <c s="9" r="B17" t="n">
        <v>5.09</v>
      </c>
    </row>
    <row r="18" spans="1:2">
      <c s="4" r="A18" t="s">
        <v>440</v>
      </c>
      <c s="6" r="B18" t="n">
        <v>239534</v>
      </c>
    </row>
    <row r="19" spans="1:2">
      <c s="4" r="A19" t="s">
        <v>442</v>
      </c>
      <c s="4" r="B19" t="s">
        <v>444</v>
      </c>
    </row>
    <row r="20" spans="1:2">
      <c s="11" r="A20" t="n">
        <v>4</v>
      </c>
    </row>
    <row r="21" spans="1:2">
      <c s="3" r="A21" t="s">
        <v>439</v>
      </c>
    </row>
    <row r="22" spans="1:2">
      <c s="4" r="A22" t="s">
        <v>441</v>
      </c>
      <c s="9" r="B22" t="n">
        <v>1.38</v>
      </c>
    </row>
    <row r="23" spans="1:2">
      <c s="4" r="A23" t="s">
        <v>440</v>
      </c>
      <c s="6" r="B23" t="n">
        <v>24324</v>
      </c>
    </row>
    <row r="24" spans="1:2">
      <c s="4" r="A24" t="s">
        <v>442</v>
      </c>
      <c s="4" r="B24" t="s">
        <v>445</v>
      </c>
    </row>
    <row r="25" spans="1:2">
      <c s="11" r="A25" t="n">
        <v>5</v>
      </c>
    </row>
    <row r="26" spans="1:2">
      <c s="3" r="A26" t="s">
        <v>439</v>
      </c>
    </row>
    <row r="27" spans="1:2">
      <c s="4" r="A27" t="s">
        <v>441</v>
      </c>
      <c s="9" r="B27" t="n">
        <v>4.16</v>
      </c>
    </row>
    <row r="28" spans="1:2">
      <c s="4" r="A28" t="s">
        <v>440</v>
      </c>
      <c s="6" r="B28" t="n">
        <v>1000</v>
      </c>
    </row>
    <row r="29" spans="1:2">
      <c s="4" r="A29" t="s">
        <v>442</v>
      </c>
      <c s="4" r="B29" t="s">
        <v>446</v>
      </c>
    </row>
    <row r="30" spans="1:2">
      <c s="11" r="A30" t="n">
        <v>6</v>
      </c>
    </row>
    <row r="31" spans="1:2">
      <c s="3" r="A31" t="s">
        <v>439</v>
      </c>
    </row>
    <row r="32" spans="1:2">
      <c s="4" r="A32" t="s">
        <v>441</v>
      </c>
      <c s="9" r="B32" t="n">
        <v>3.25</v>
      </c>
    </row>
    <row r="33" spans="1:2">
      <c s="4" r="A33" t="s">
        <v>440</v>
      </c>
      <c s="6" r="B33" t="n">
        <v>334347</v>
      </c>
    </row>
    <row r="34" spans="1:2">
      <c s="4" r="A34" t="s">
        <v>442</v>
      </c>
      <c s="4" r="B34" t="s">
        <v>447</v>
      </c>
    </row>
    <row r="35" spans="1:2">
      <c s="11" r="A35" t="n">
        <v>7</v>
      </c>
    </row>
    <row r="36" spans="1:2">
      <c s="3" r="A36" t="s">
        <v>439</v>
      </c>
    </row>
    <row r="37" spans="1:2">
      <c s="4" r="A37" t="s">
        <v>441</v>
      </c>
      <c s="9" r="B37" t="n">
        <v>2.12</v>
      </c>
    </row>
    <row r="38" spans="1:2">
      <c s="4" r="A38" t="s">
        <v>440</v>
      </c>
      <c s="6" r="B38" t="n">
        <v>75000</v>
      </c>
    </row>
    <row r="39" spans="1:2">
      <c s="4" r="A39" t="s">
        <v>442</v>
      </c>
      <c s="4" r="B39" t="s">
        <v>448</v>
      </c>
    </row>
    <row r="40" spans="1:2">
      <c s="11" r="A40" t="n">
        <v>8</v>
      </c>
    </row>
    <row r="41" spans="1:2">
      <c s="3" r="A41" t="s">
        <v>439</v>
      </c>
    </row>
    <row r="42" spans="1:2">
      <c s="4" r="A42" t="s">
        <v>441</v>
      </c>
      <c s="9" r="B42" t="n">
        <v>1.83</v>
      </c>
    </row>
    <row r="43" spans="1:2">
      <c s="4" r="A43" t="s">
        <v>440</v>
      </c>
      <c s="6" r="B43" t="n">
        <v>277284</v>
      </c>
    </row>
    <row r="44" spans="1:2">
      <c s="4" r="A44" t="s">
        <v>442</v>
      </c>
      <c s="4" r="B44" t="s">
        <v>448</v>
      </c>
    </row>
    <row r="45" spans="1:2">
      <c s="11" r="A45" t="n">
        <v>9</v>
      </c>
    </row>
    <row r="46" spans="1:2">
      <c s="3" r="A46" t="s">
        <v>439</v>
      </c>
    </row>
    <row r="47" spans="1:2">
      <c s="4" r="A47" t="s">
        <v>441</v>
      </c>
      <c s="9" r="B47" t="n">
        <v>7.14</v>
      </c>
    </row>
    <row r="48" spans="1:2">
      <c s="4" r="A48" t="s">
        <v>440</v>
      </c>
      <c s="6" r="B48" t="n">
        <v>80000</v>
      </c>
    </row>
    <row r="49" spans="1:2">
      <c s="4" r="A49" t="s">
        <v>442</v>
      </c>
      <c s="4" r="B49"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s="1" r="A1" t="s">
        <v>450</v>
      </c>
      <c s="2" r="B1" t="s">
        <v>451</v>
      </c>
      <c s="2" r="C1" t="s">
        <v>1</v>
      </c>
    </row>
    <row r="2" spans="1:5">
      <c s="2" r="B2" t="s">
        <v>452</v>
      </c>
      <c s="2" r="C2" t="s">
        <v>2</v>
      </c>
      <c s="2" r="D2" t="s">
        <v>32</v>
      </c>
      <c s="2" r="E2" t="s">
        <v>82</v>
      </c>
    </row>
    <row r="3" spans="1:5">
      <c s="3" r="A3" t="s">
        <v>453</v>
      </c>
    </row>
    <row r="4" spans="1:5">
      <c s="4" r="A4" t="s">
        <v>454</v>
      </c>
      <c s="7" r="C4" t="n">
        <v>744000</v>
      </c>
      <c s="7" r="D4" t="n">
        <v>554000</v>
      </c>
      <c s="7" r="E4" t="n">
        <v>534000</v>
      </c>
    </row>
    <row r="5" spans="1:5">
      <c s="4" r="A5" t="s">
        <v>455</v>
      </c>
      <c s="6" r="C5" t="n">
        <v>0</v>
      </c>
    </row>
    <row r="6" spans="1:5">
      <c s="4" r="A6" t="s">
        <v>456</v>
      </c>
      <c s="6" r="C6" t="n">
        <v>49300000</v>
      </c>
    </row>
    <row r="7" spans="1:5">
      <c s="4" r="A7" t="s">
        <v>457</v>
      </c>
      <c s="6" r="C7" t="n">
        <v>35500000</v>
      </c>
    </row>
    <row r="8" spans="1:5">
      <c s="4" r="A8" t="s">
        <v>458</v>
      </c>
      <c s="6" r="C8" t="n">
        <v>13800000</v>
      </c>
    </row>
    <row r="9" spans="1:5">
      <c s="4" r="A9" t="s">
        <v>459</v>
      </c>
    </row>
    <row r="10" spans="1:5">
      <c s="3" r="A10" t="s">
        <v>453</v>
      </c>
    </row>
    <row r="11" spans="1:5">
      <c s="4" r="A11" t="s">
        <v>460</v>
      </c>
      <c s="7" r="C11" t="n">
        <v>24000</v>
      </c>
    </row>
    <row r="12" spans="1:5">
      <c s="4" r="A12" t="s">
        <v>461</v>
      </c>
      <c s="4" r="C12" t="s">
        <v>462</v>
      </c>
    </row>
    <row r="13" spans="1:5">
      <c s="4" r="A13" t="s">
        <v>463</v>
      </c>
      <c s="4" r="C13" t="s">
        <v>464</v>
      </c>
    </row>
    <row r="14" spans="1:5">
      <c s="4" r="A14" t="s">
        <v>465</v>
      </c>
    </row>
    <row r="15" spans="1:5">
      <c s="3" r="A15" t="s">
        <v>453</v>
      </c>
    </row>
    <row r="16" spans="1:5">
      <c s="4" r="A16" t="s">
        <v>460</v>
      </c>
      <c s="7" r="C16" t="n">
        <v>26000</v>
      </c>
    </row>
    <row r="17" spans="1:5">
      <c s="4" r="A17" t="s">
        <v>461</v>
      </c>
      <c s="4" r="C17" t="s">
        <v>466</v>
      </c>
    </row>
    <row r="18" spans="1:5">
      <c s="4" r="A18" t="s">
        <v>467</v>
      </c>
      <c s="7" r="C18" t="n">
        <v>18000</v>
      </c>
    </row>
    <row r="19" spans="1:5">
      <c s="4" r="A19" t="s">
        <v>468</v>
      </c>
      <c s="6" r="C19" t="n">
        <v>16000</v>
      </c>
    </row>
    <row r="20" spans="1:5">
      <c s="4" r="A20" t="s">
        <v>469</v>
      </c>
      <c s="6" r="C20" t="n">
        <v>19000</v>
      </c>
    </row>
    <row r="21" spans="1:5">
      <c s="4" r="A21" t="s">
        <v>470</v>
      </c>
      <c s="7" r="C21" t="n">
        <v>79000</v>
      </c>
    </row>
    <row r="22" spans="1:5">
      <c s="4" r="A22" t="s">
        <v>471</v>
      </c>
    </row>
    <row r="23" spans="1:5">
      <c s="3" r="A23" t="s">
        <v>453</v>
      </c>
    </row>
    <row r="24" spans="1:5">
      <c s="4" r="A24" t="s">
        <v>460</v>
      </c>
      <c s="7" r="B24" t="n">
        <v>4000</v>
      </c>
    </row>
    <row r="25" spans="1:5">
      <c s="4" r="A25" t="s">
        <v>461</v>
      </c>
      <c s="4" r="C25" t="s">
        <v>472</v>
      </c>
    </row>
    <row r="26" spans="1:5">
      <c s="4" r="A26" t="s">
        <v>467</v>
      </c>
      <c s="7" r="B26" t="n">
        <v>2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3</v>
      </c>
      <c s="2" r="B1" t="s">
        <v>2</v>
      </c>
      <c s="2" r="C1" t="s">
        <v>32</v>
      </c>
    </row>
    <row r="2" spans="1:3">
      <c s="3" r="A2" t="s">
        <v>307</v>
      </c>
    </row>
    <row r="3" spans="1:3">
      <c s="6" r="A3" t="n">
        <v>2016</v>
      </c>
      <c s="7" r="B3" t="n">
        <v>228420</v>
      </c>
    </row>
    <row r="4" spans="1:3">
      <c s="6" r="A4" t="n">
        <v>2017</v>
      </c>
      <c s="6" r="B4" t="n">
        <v>228420</v>
      </c>
    </row>
    <row r="5" spans="1:3">
      <c s="6" r="A5" t="n">
        <v>2018</v>
      </c>
      <c s="6" r="B5" t="n">
        <v>228420</v>
      </c>
    </row>
    <row r="6" spans="1:3">
      <c s="6" r="A6" t="n">
        <v>2019</v>
      </c>
      <c s="6" r="B6" t="n">
        <v>95175</v>
      </c>
    </row>
    <row r="7" spans="1:3">
      <c s="4" r="A7" t="s">
        <v>474</v>
      </c>
      <c s="6" r="B7" t="n">
        <v>-22095</v>
      </c>
    </row>
    <row r="8" spans="1:3">
      <c s="4" r="A8" t="s">
        <v>475</v>
      </c>
      <c s="6" r="B8" t="n">
        <v>758340</v>
      </c>
    </row>
    <row r="9" spans="1:3">
      <c s="4" r="A9" t="s">
        <v>476</v>
      </c>
      <c s="6" r="B9" t="n">
        <v>-217548</v>
      </c>
      <c s="7" r="C9" t="n">
        <v>-213991</v>
      </c>
    </row>
    <row r="10" spans="1:3">
      <c s="4" r="A10" t="s">
        <v>477</v>
      </c>
      <c s="7" r="B10" t="n">
        <v>540792</v>
      </c>
      <c s="7" r="C10" t="n">
        <v>7583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78</v>
      </c>
      <c s="2" r="B1" t="s">
        <v>479</v>
      </c>
    </row>
    <row r="2" spans="1:2">
      <c s="3" r="A2" t="s">
        <v>307</v>
      </c>
    </row>
    <row r="3" spans="1:2">
      <c s="6" r="A3" t="n">
        <v>2016</v>
      </c>
      <c s="7" r="B3" t="n">
        <v>631881</v>
      </c>
    </row>
    <row r="4" spans="1:2">
      <c s="6" r="A4" t="n">
        <v>2017</v>
      </c>
      <c s="6" r="B4" t="n">
        <v>613664</v>
      </c>
    </row>
    <row r="5" spans="1:2">
      <c s="6" r="A5" t="n">
        <v>2018</v>
      </c>
      <c s="6" r="B5" t="n">
        <v>637897</v>
      </c>
    </row>
    <row r="6" spans="1:2">
      <c s="6" r="A6" t="n">
        <v>2019</v>
      </c>
      <c s="6" r="B6" t="n">
        <v>459633</v>
      </c>
    </row>
    <row r="7" spans="1:2">
      <c s="4" r="A7" t="s">
        <v>117</v>
      </c>
      <c s="7" r="B7" t="n">
        <v>23430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s="1" r="A1" t="s">
        <v>480</v>
      </c>
      <c s="2" r="B1" t="s">
        <v>1</v>
      </c>
    </row>
    <row r="2" spans="1:4">
      <c s="2" r="B2" t="s">
        <v>2</v>
      </c>
      <c s="2" r="C2" t="s">
        <v>32</v>
      </c>
      <c s="2" r="D2" t="s">
        <v>82</v>
      </c>
    </row>
    <row r="3" spans="1:4">
      <c s="3" r="A3" t="s">
        <v>481</v>
      </c>
    </row>
    <row r="4" spans="1:4">
      <c s="4" r="A4" t="s">
        <v>482</v>
      </c>
      <c s="6" r="B4" t="n">
        <v>5435640</v>
      </c>
      <c s="6" r="C4" t="n">
        <v>3850840</v>
      </c>
    </row>
    <row r="5" spans="1:4">
      <c s="4" r="A5" t="s">
        <v>483</v>
      </c>
      <c s="6" r="B5" t="n">
        <v>1729000</v>
      </c>
    </row>
    <row r="6" spans="1:4">
      <c s="4" r="A6" t="s">
        <v>484</v>
      </c>
      <c s="6" r="B6" t="n">
        <v>115442</v>
      </c>
    </row>
    <row r="7" spans="1:4">
      <c s="4" r="A7" t="s">
        <v>485</v>
      </c>
      <c s="7" r="B7" t="n">
        <v>10232897</v>
      </c>
      <c s="7" r="C7" t="n">
        <v>5696173</v>
      </c>
      <c s="7" r="D7" t="n">
        <v>1536271</v>
      </c>
    </row>
    <row r="8" spans="1:4">
      <c s="4" r="A8" t="s">
        <v>486</v>
      </c>
      <c s="4" r="B8" t="s">
        <v>487</v>
      </c>
    </row>
    <row r="9" spans="1:4">
      <c s="4" r="A9" t="s">
        <v>488</v>
      </c>
    </row>
    <row r="10" spans="1:4">
      <c s="3" r="A10" t="s">
        <v>481</v>
      </c>
    </row>
    <row r="11" spans="1:4">
      <c s="4" r="A11" t="s">
        <v>485</v>
      </c>
      <c s="7" r="B11" t="n">
        <v>4760831</v>
      </c>
      <c s="6" r="C11" t="n">
        <v>3144776</v>
      </c>
      <c s="6" r="D11" t="n">
        <v>1536271</v>
      </c>
    </row>
    <row r="12" spans="1:4">
      <c s="4" r="A12" t="s">
        <v>489</v>
      </c>
      <c s="6" r="B12" t="n">
        <v>7338395</v>
      </c>
      <c s="6" r="C12" t="n">
        <v>9267048</v>
      </c>
      <c s="6" r="D12" t="n">
        <v>2843575</v>
      </c>
    </row>
    <row r="13" spans="1:4">
      <c s="4" r="A13" t="s">
        <v>490</v>
      </c>
      <c s="6" r="B13" t="n">
        <v>128391</v>
      </c>
      <c s="6" r="C13" t="n">
        <v>4360850</v>
      </c>
      <c s="6" r="D13" t="n">
        <v>554</v>
      </c>
    </row>
    <row r="14" spans="1:4">
      <c s="4" r="A14" t="s">
        <v>491</v>
      </c>
      <c s="7" r="B14" t="n">
        <v>11961288</v>
      </c>
    </row>
    <row r="15" spans="1:4">
      <c s="4" r="A15" t="s">
        <v>492</v>
      </c>
      <c s="4" r="B15" t="s">
        <v>449</v>
      </c>
    </row>
    <row r="16" spans="1:4">
      <c s="4" r="A16" t="s">
        <v>493</v>
      </c>
      <c s="4" r="B16" t="s">
        <v>494</v>
      </c>
    </row>
    <row r="17" spans="1:4">
      <c s="4" r="A17" t="s">
        <v>495</v>
      </c>
    </row>
    <row r="18" spans="1:4">
      <c s="3" r="A18" t="s">
        <v>481</v>
      </c>
    </row>
    <row r="19" spans="1:4">
      <c s="4" r="A19" t="s">
        <v>496</v>
      </c>
      <c s="6" r="B19" t="n">
        <v>705000</v>
      </c>
    </row>
    <row r="20" spans="1:4">
      <c s="4" r="A20" t="s">
        <v>485</v>
      </c>
      <c s="7" r="B20" t="n">
        <v>4489931</v>
      </c>
      <c s="7" r="C20" t="n">
        <v>2551397</v>
      </c>
      <c s="7" r="D20" t="n">
        <v>0</v>
      </c>
    </row>
    <row r="21" spans="1:4">
      <c s="4" r="A21" t="s">
        <v>492</v>
      </c>
      <c s="4" r="B21" t="s">
        <v>443</v>
      </c>
    </row>
    <row r="22" spans="1:4">
      <c s="4" r="A22" t="s">
        <v>491</v>
      </c>
      <c s="7" r="B22" t="n">
        <v>3739892</v>
      </c>
    </row>
    <row r="23" spans="1:4">
      <c s="4" r="A23" t="s">
        <v>497</v>
      </c>
    </row>
    <row r="24" spans="1:4">
      <c s="3" r="A24" t="s">
        <v>481</v>
      </c>
    </row>
    <row r="25" spans="1:4">
      <c s="4" r="A25" t="s">
        <v>498</v>
      </c>
      <c s="6" r="B25" t="n">
        <v>2537018</v>
      </c>
    </row>
    <row r="26" spans="1:4">
      <c s="4" r="A26" t="s">
        <v>499</v>
      </c>
    </row>
    <row r="27" spans="1:4">
      <c s="3" r="A27" t="s">
        <v>481</v>
      </c>
    </row>
    <row r="28" spans="1:4">
      <c s="4" r="A28" t="s">
        <v>482</v>
      </c>
      <c s="6" r="B28" t="n">
        <v>2537018</v>
      </c>
    </row>
    <row r="29" spans="1:4">
      <c s="4" r="A29" t="s">
        <v>483</v>
      </c>
      <c s="6" r="B29" t="n">
        <v>0</v>
      </c>
    </row>
    <row r="30" spans="1:4">
      <c s="4" r="A30" t="s">
        <v>500</v>
      </c>
    </row>
    <row r="31" spans="1:4">
      <c s="3" r="A31" t="s">
        <v>481</v>
      </c>
    </row>
    <row r="32" spans="1:4">
      <c s="4" r="A32" t="s">
        <v>496</v>
      </c>
      <c s="6" r="B32" t="n">
        <v>0</v>
      </c>
    </row>
    <row r="33" spans="1:4">
      <c s="4" r="A33" t="s">
        <v>501</v>
      </c>
    </row>
    <row r="34" spans="1:4">
      <c s="3" r="A34" t="s">
        <v>481</v>
      </c>
    </row>
    <row r="35" spans="1:4">
      <c s="4" r="A35" t="s">
        <v>498</v>
      </c>
      <c s="6" r="B35" t="n">
        <v>5088971</v>
      </c>
    </row>
    <row r="36" spans="1:4">
      <c s="4" r="A36" t="s">
        <v>502</v>
      </c>
    </row>
    <row r="37" spans="1:4">
      <c s="3" r="A37" t="s">
        <v>481</v>
      </c>
    </row>
    <row r="38" spans="1:4">
      <c s="4" r="A38" t="s">
        <v>482</v>
      </c>
      <c s="6" r="B38" t="n">
        <v>2354000</v>
      </c>
    </row>
    <row r="39" spans="1:4">
      <c s="4" r="A39" t="s">
        <v>483</v>
      </c>
      <c s="6" r="B39" t="n">
        <v>1609000</v>
      </c>
    </row>
    <row r="40" spans="1:4">
      <c s="4" r="A40" t="s">
        <v>503</v>
      </c>
    </row>
    <row r="41" spans="1:4">
      <c s="3" r="A41" t="s">
        <v>481</v>
      </c>
    </row>
    <row r="42" spans="1:4">
      <c s="4" r="A42" t="s">
        <v>504</v>
      </c>
      <c s="6" r="B42" t="n">
        <v>877500</v>
      </c>
    </row>
    <row r="43" spans="1:4">
      <c s="4" r="A43" t="s">
        <v>496</v>
      </c>
      <c s="6" r="B43" t="n">
        <v>675000</v>
      </c>
    </row>
    <row r="44" spans="1:4">
      <c s="4" r="A44" t="s">
        <v>505</v>
      </c>
    </row>
    <row r="45" spans="1:4">
      <c s="3" r="A45" t="s">
        <v>481</v>
      </c>
    </row>
    <row r="46" spans="1:4">
      <c s="4" r="A46" t="s">
        <v>498</v>
      </c>
      <c s="6" r="B46" t="n">
        <v>544622</v>
      </c>
    </row>
    <row r="47" spans="1:4">
      <c s="4" r="A47" t="s">
        <v>506</v>
      </c>
    </row>
    <row r="48" spans="1:4">
      <c s="3" r="A48" t="s">
        <v>481</v>
      </c>
    </row>
    <row r="49" spans="1:4">
      <c s="4" r="A49" t="s">
        <v>483</v>
      </c>
      <c s="6" r="B49" t="n">
        <v>120000</v>
      </c>
    </row>
    <row r="50" spans="1:4">
      <c s="4" r="A50" t="s">
        <v>507</v>
      </c>
    </row>
    <row r="51" spans="1:4">
      <c s="3" r="A51" t="s">
        <v>481</v>
      </c>
    </row>
    <row r="52" spans="1:4">
      <c s="4" r="A52" t="s">
        <v>504</v>
      </c>
      <c s="6" r="B52" t="n">
        <v>56667</v>
      </c>
    </row>
    <row r="53" spans="1:4">
      <c s="4" r="A53" t="s">
        <v>496</v>
      </c>
      <c s="6" r="B53" t="n">
        <v>30000</v>
      </c>
    </row>
    <row r="54" spans="1:4">
      <c s="4" r="A54" t="s">
        <v>508</v>
      </c>
      <c s="6" r="B54" t="n">
        <v>30000</v>
      </c>
      <c s="6" r="C54" t="n">
        <v>40000</v>
      </c>
      <c s="6" r="D54" t="n">
        <v>0</v>
      </c>
    </row>
    <row r="55" spans="1:4">
      <c s="4" r="A55" t="s">
        <v>509</v>
      </c>
    </row>
    <row r="56" spans="1:4">
      <c s="3" r="A56" t="s">
        <v>481</v>
      </c>
    </row>
    <row r="57" spans="1:4">
      <c s="4" r="A57" t="s">
        <v>484</v>
      </c>
      <c s="6" r="B57" t="n">
        <v>3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37"/>
  </cols>
  <sheetData>
    <row r="1" spans="1:2">
      <c s="1" r="A1" t="s">
        <v>510</v>
      </c>
      <c s="2" r="B1" t="s">
        <v>1</v>
      </c>
    </row>
    <row r="2" spans="1:2">
      <c s="2" r="B2" t="s">
        <v>511</v>
      </c>
    </row>
    <row r="3" spans="1:2">
      <c s="3" r="A3" t="s">
        <v>240</v>
      </c>
    </row>
    <row r="4" spans="1:2">
      <c s="4" r="A4" t="s">
        <v>512</v>
      </c>
      <c s="6" r="B4" t="n">
        <v>3850840</v>
      </c>
    </row>
    <row r="5" spans="1:2">
      <c s="4" r="A5" t="s">
        <v>513</v>
      </c>
      <c s="6" r="B5" t="n">
        <v>1729000</v>
      </c>
    </row>
    <row r="6" spans="1:2">
      <c s="4" r="A6" t="s">
        <v>514</v>
      </c>
      <c s="6" r="B6" t="n">
        <v>-115442</v>
      </c>
    </row>
    <row r="7" spans="1:2">
      <c s="4" r="A7" t="s">
        <v>515</v>
      </c>
      <c s="6" r="B7" t="n">
        <v>-28758</v>
      </c>
    </row>
    <row r="8" spans="1:2">
      <c s="4" r="A8" t="s">
        <v>516</v>
      </c>
      <c s="6" r="B8" t="n">
        <v>5435640</v>
      </c>
    </row>
    <row r="9" spans="1:2">
      <c s="4" r="A9" t="s">
        <v>517</v>
      </c>
      <c s="6" r="B9" t="n">
        <v>2683856</v>
      </c>
    </row>
    <row r="10" spans="1:2">
      <c s="4" r="A10" t="s">
        <v>518</v>
      </c>
      <c s="9" r="B10" t="n">
        <v>6.99</v>
      </c>
    </row>
    <row r="11" spans="1:2">
      <c s="4" r="A11" t="s">
        <v>519</v>
      </c>
      <c s="10" r="B11" t="n">
        <v>6.35</v>
      </c>
    </row>
    <row r="12" spans="1:2">
      <c s="4" r="A12" t="s">
        <v>520</v>
      </c>
      <c s="10" r="B12" t="n">
        <v>11.38</v>
      </c>
    </row>
    <row r="13" spans="1:2">
      <c s="4" r="A13" t="s">
        <v>521</v>
      </c>
      <c s="10" r="B13" t="n">
        <v>3.54</v>
      </c>
    </row>
    <row r="14" spans="1:2">
      <c s="4" r="A14" t="s">
        <v>522</v>
      </c>
      <c s="10" r="B14" t="n">
        <v>6.71</v>
      </c>
    </row>
    <row r="15" spans="1:2">
      <c s="4" r="A15" t="s">
        <v>523</v>
      </c>
      <c s="9" r="B15" t="n">
        <v>6.07</v>
      </c>
    </row>
    <row r="16" spans="1:2">
      <c s="4" r="A16" t="s">
        <v>524</v>
      </c>
      <c s="4" r="B16" t="s">
        <v>525</v>
      </c>
    </row>
    <row r="17" spans="1:2">
      <c s="4" r="A17" t="s">
        <v>526</v>
      </c>
      <c s="4" r="B17" t="s">
        <v>360</v>
      </c>
    </row>
    <row r="18" spans="1:2">
      <c s="4" r="A18" t="s">
        <v>527</v>
      </c>
      <c s="7" r="B18" t="n">
        <v>5520448</v>
      </c>
    </row>
    <row r="19" spans="1:2">
      <c s="4" r="A19" t="s">
        <v>528</v>
      </c>
      <c s="7" r="B19" t="n">
        <v>35541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7"/>
  </cols>
  <sheetData>
    <row r="1" spans="1:4">
      <c s="1" r="A1" t="s">
        <v>529</v>
      </c>
      <c s="2" r="B1" t="s">
        <v>1</v>
      </c>
    </row>
    <row r="2" spans="1:4">
      <c s="2" r="B2" t="s">
        <v>2</v>
      </c>
      <c s="2" r="C2" t="s">
        <v>32</v>
      </c>
      <c s="2" r="D2" t="s">
        <v>82</v>
      </c>
    </row>
    <row r="3" spans="1:4">
      <c s="3" r="A3" t="s">
        <v>481</v>
      </c>
    </row>
    <row r="4" spans="1:4">
      <c s="4" r="A4" t="s">
        <v>530</v>
      </c>
      <c s="4" r="B4" t="s">
        <v>531</v>
      </c>
      <c s="4" r="C4" t="s">
        <v>532</v>
      </c>
      <c s="4" r="D4" t="s">
        <v>533</v>
      </c>
    </row>
    <row r="5" spans="1:4">
      <c s="4" r="A5" t="s">
        <v>534</v>
      </c>
      <c s="4" r="B5" t="s">
        <v>535</v>
      </c>
      <c s="4" r="C5" t="s">
        <v>536</v>
      </c>
      <c s="4" r="D5" t="s">
        <v>537</v>
      </c>
    </row>
    <row r="6" spans="1:4">
      <c s="4" r="A6" t="s">
        <v>538</v>
      </c>
      <c s="4" r="B6" t="s">
        <v>539</v>
      </c>
      <c s="4" r="C6" t="s">
        <v>540</v>
      </c>
      <c s="4" r="D6" t="s">
        <v>540</v>
      </c>
    </row>
    <row r="7" spans="1:4">
      <c s="4" r="A7" t="s">
        <v>541</v>
      </c>
      <c s="9" r="B7" t="n">
        <v>4.24</v>
      </c>
      <c s="9" r="C7" t="n">
        <v>8.92</v>
      </c>
      <c s="9" r="D7" t="n">
        <v>1.88</v>
      </c>
    </row>
    <row r="8" spans="1:4">
      <c s="4" r="A8" t="s">
        <v>356</v>
      </c>
    </row>
    <row r="9" spans="1:4">
      <c s="3" r="A9" t="s">
        <v>481</v>
      </c>
    </row>
    <row r="10" spans="1:4">
      <c s="4" r="A10" t="s">
        <v>542</v>
      </c>
      <c s="4" r="B10" t="s">
        <v>543</v>
      </c>
      <c s="4" r="C10" t="s">
        <v>544</v>
      </c>
      <c s="4" r="D10" t="s">
        <v>545</v>
      </c>
    </row>
    <row r="11" spans="1:4">
      <c s="4" r="A11" t="s">
        <v>359</v>
      </c>
    </row>
    <row r="12" spans="1:4">
      <c s="3" r="A12" t="s">
        <v>481</v>
      </c>
    </row>
    <row r="13" spans="1:4">
      <c s="4" r="A13" t="s">
        <v>542</v>
      </c>
      <c s="4" r="B13" t="s">
        <v>544</v>
      </c>
      <c s="4" r="C13" t="s">
        <v>546</v>
      </c>
      <c s="4" r="D13" t="s">
        <v>5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547</v>
      </c>
      <c s="2" r="B1" t="s">
        <v>1</v>
      </c>
    </row>
    <row r="2" spans="1:2">
      <c s="2" r="B2" t="s">
        <v>438</v>
      </c>
    </row>
    <row r="3" spans="1:2">
      <c s="3" r="A3" t="s">
        <v>481</v>
      </c>
    </row>
    <row r="4" spans="1:2">
      <c s="4" r="A4" t="s">
        <v>548</v>
      </c>
      <c s="6" r="B4" t="n">
        <v>510000</v>
      </c>
    </row>
    <row r="5" spans="1:2">
      <c s="4" r="A5" t="s">
        <v>549</v>
      </c>
      <c s="6" r="B5" t="n">
        <v>705000</v>
      </c>
    </row>
    <row r="6" spans="1:2">
      <c s="4" r="A6" t="s">
        <v>550</v>
      </c>
      <c s="6" r="B6" t="n">
        <v>-280833</v>
      </c>
    </row>
    <row r="7" spans="1:2">
      <c s="4" r="A7" t="s">
        <v>551</v>
      </c>
      <c s="6" r="B7" t="n">
        <v>934167</v>
      </c>
    </row>
    <row r="8" spans="1:2">
      <c s="4" r="A8" t="s">
        <v>552</v>
      </c>
      <c s="9" r="B8" t="n">
        <v>14.58</v>
      </c>
    </row>
    <row r="9" spans="1:2">
      <c s="4" r="A9" t="s">
        <v>553</v>
      </c>
      <c s="10" r="B9" t="n">
        <v>7.41</v>
      </c>
    </row>
    <row r="10" spans="1:2">
      <c s="4" r="A10" t="s">
        <v>554</v>
      </c>
      <c s="10" r="B10" t="n">
        <v>14.56</v>
      </c>
    </row>
    <row r="11" spans="1:2">
      <c s="4" r="A11" t="s">
        <v>555</v>
      </c>
      <c s="9" r="B11" t="n">
        <v>9.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6</v>
      </c>
      <c s="2" r="B1" t="s">
        <v>2</v>
      </c>
      <c s="2" r="C1" t="s">
        <v>32</v>
      </c>
      <c s="2" r="D1" t="s">
        <v>82</v>
      </c>
    </row>
    <row r="2" spans="1:4">
      <c s="3" r="A2" t="s">
        <v>557</v>
      </c>
    </row>
    <row r="3" spans="1:4">
      <c s="4" r="A3" t="s">
        <v>49</v>
      </c>
      <c s="7" r="B3" t="n">
        <v>1301604</v>
      </c>
      <c s="7" r="C3" t="n">
        <v>4173943</v>
      </c>
    </row>
    <row r="4" spans="1:4">
      <c s="4" r="A4" t="s">
        <v>558</v>
      </c>
      <c s="6" r="B4" t="n">
        <v>5862464</v>
      </c>
      <c s="6" r="C4" t="n">
        <v>3970931</v>
      </c>
      <c s="7" r="D4" t="n">
        <v>1595273</v>
      </c>
    </row>
    <row r="5" spans="1:4">
      <c s="4" r="A5" t="s">
        <v>559</v>
      </c>
    </row>
    <row r="6" spans="1:4">
      <c s="3" r="A6" t="s">
        <v>557</v>
      </c>
    </row>
    <row r="7" spans="1:4">
      <c s="4" r="A7" t="s">
        <v>34</v>
      </c>
      <c s="6" r="B7" t="n">
        <v>81214354</v>
      </c>
      <c s="6" r="C7" t="n">
        <v>132510610</v>
      </c>
    </row>
    <row r="8" spans="1:4">
      <c s="4" r="A8" t="s">
        <v>49</v>
      </c>
      <c s="6" r="B8" t="n">
        <v>1301604</v>
      </c>
      <c s="6" r="C8" t="n">
        <v>4173943</v>
      </c>
    </row>
    <row r="9" spans="1:4">
      <c s="4" r="A9" t="s">
        <v>558</v>
      </c>
      <c s="6" r="B9" t="n">
        <v>5862464</v>
      </c>
      <c s="6" r="C9" t="n">
        <v>3970931</v>
      </c>
    </row>
    <row r="10" spans="1:4">
      <c s="4" r="A10" t="s">
        <v>560</v>
      </c>
    </row>
    <row r="11" spans="1:4">
      <c s="3" r="A11" t="s">
        <v>557</v>
      </c>
    </row>
    <row r="12" spans="1:4">
      <c s="4" r="A12" t="s">
        <v>34</v>
      </c>
      <c s="6" r="B12" t="n">
        <v>81214354</v>
      </c>
      <c s="6" r="C12" t="n">
        <v>132510610</v>
      </c>
    </row>
    <row r="13" spans="1:4">
      <c s="4" r="A13" t="s">
        <v>561</v>
      </c>
    </row>
    <row r="14" spans="1:4">
      <c s="3" r="A14" t="s">
        <v>557</v>
      </c>
    </row>
    <row r="15" spans="1:4">
      <c s="4" r="A15" t="s">
        <v>49</v>
      </c>
      <c s="6" r="B15" t="n">
        <v>1301604</v>
      </c>
      <c s="6" r="C15" t="n">
        <v>4173943</v>
      </c>
    </row>
    <row r="16" spans="1:4">
      <c s="4" r="A16" t="s">
        <v>558</v>
      </c>
      <c s="7" r="B16" t="n">
        <v>5862464</v>
      </c>
      <c s="7" r="C16" t="n">
        <v>39709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J48"/>
  <sheetViews>
    <sheetView workbookViewId="0">
      <selection activeCell="A1" sqref="A1"/>
    </sheetView>
  </sheetViews>
  <sheetFormatPr baseColWidth="10" defaultRowHeight="15"/>
  <cols>
    <col customWidth="1" max="1" min="1" width="58"/>
    <col customWidth="1" max="2" min="2" width="14"/>
    <col customWidth="1" max="3" min="3" width="28"/>
    <col customWidth="1" max="4" min="4" width="28"/>
    <col customWidth="1" max="5" min="5" width="28"/>
    <col customWidth="1" max="6" min="6" width="28"/>
    <col customWidth="1" max="7" min="7" width="43"/>
    <col customWidth="1" max="8" min="8" width="28"/>
    <col customWidth="1" max="9" min="9" width="29"/>
    <col customWidth="1" max="10" min="10" width="32"/>
    <col customWidth="1" max="11" min="11" width="13"/>
    <col customWidth="1" max="12" min="12" width="16"/>
    <col customWidth="1" max="13" min="13" width="58"/>
    <col customWidth="1" max="14" min="14" width="13"/>
    <col customWidth="1" max="15" min="15" width="40"/>
    <col customWidth="1" max="16" min="16" width="40"/>
    <col customWidth="1" max="17" min="17" width="40"/>
    <col customWidth="1" max="18" min="18" width="40"/>
    <col customWidth="1" max="19" min="19" width="40"/>
    <col customWidth="1" max="20" min="20" width="41"/>
    <col customWidth="1" max="21" min="21" width="44"/>
    <col customWidth="1" max="22" min="22" width="21"/>
    <col customWidth="1" max="23" min="23" width="27"/>
    <col customWidth="1" max="24" min="24" width="54"/>
    <col customWidth="1" max="25" min="25" width="54"/>
    <col customWidth="1" max="26" min="26" width="54"/>
    <col customWidth="1" max="27" min="27" width="54"/>
    <col customWidth="1" max="28" min="28" width="69"/>
    <col customWidth="1" max="29" min="29" width="54"/>
    <col customWidth="1" max="30" min="30" width="55"/>
    <col customWidth="1" max="31" min="31" width="58"/>
    <col customWidth="1" max="32" min="32" width="35"/>
    <col customWidth="1" max="33" min="33" width="25"/>
    <col customWidth="1" max="34" min="34" width="46"/>
    <col customWidth="1" max="35" min="35" width="20"/>
    <col customWidth="1" max="36" min="36" width="24"/>
  </cols>
  <sheetData>
    <row r="1" spans="1:36">
      <c s="1" r="A1" t="s">
        <v>116</v>
      </c>
      <c s="2" r="B1" t="s">
        <v>117</v>
      </c>
      <c s="2" r="C1" t="s">
        <v>118</v>
      </c>
      <c s="2" r="D1" t="s">
        <v>119</v>
      </c>
      <c s="2" r="E1" t="s">
        <v>120</v>
      </c>
      <c s="2" r="F1" t="s">
        <v>121</v>
      </c>
      <c s="2" r="G1" t="s">
        <v>122</v>
      </c>
      <c s="2" r="H1" t="s">
        <v>123</v>
      </c>
      <c s="2" r="I1" t="s">
        <v>124</v>
      </c>
      <c s="2" r="J1" t="s">
        <v>125</v>
      </c>
      <c s="2" r="K1" t="s">
        <v>126</v>
      </c>
      <c s="2" r="L1" t="s">
        <v>127</v>
      </c>
      <c s="2" r="M1" t="s">
        <v>128</v>
      </c>
      <c s="2" r="N1" t="s">
        <v>129</v>
      </c>
      <c s="2" r="O1" t="s">
        <v>130</v>
      </c>
      <c s="2" r="P1" t="s">
        <v>131</v>
      </c>
      <c s="2" r="Q1" t="s">
        <v>132</v>
      </c>
      <c s="2" r="R1" t="s">
        <v>133</v>
      </c>
      <c s="2" r="S1" t="s">
        <v>134</v>
      </c>
      <c s="2" r="T1" t="s">
        <v>135</v>
      </c>
      <c s="2" r="U1" t="s">
        <v>136</v>
      </c>
      <c s="2" r="V1" t="s">
        <v>137</v>
      </c>
      <c s="2" r="W1" t="s">
        <v>138</v>
      </c>
      <c s="2" r="X1" t="s">
        <v>139</v>
      </c>
      <c s="2" r="Y1" t="s">
        <v>140</v>
      </c>
      <c s="2" r="Z1" t="s">
        <v>141</v>
      </c>
      <c s="2" r="AA1" t="s">
        <v>142</v>
      </c>
      <c s="2" r="AB1" t="s">
        <v>143</v>
      </c>
      <c s="2" r="AC1" t="s">
        <v>144</v>
      </c>
      <c s="2" r="AD1" t="s">
        <v>145</v>
      </c>
      <c s="2" r="AE1" t="s">
        <v>146</v>
      </c>
      <c s="2" r="AF1" t="s">
        <v>147</v>
      </c>
      <c s="2" r="AG1" t="s">
        <v>148</v>
      </c>
      <c s="2" r="AH1" t="s">
        <v>149</v>
      </c>
      <c s="2" r="AI1" t="s">
        <v>150</v>
      </c>
      <c s="2" r="AJ1" t="s">
        <v>151</v>
      </c>
    </row>
    <row r="2" spans="1:36">
      <c s="4" r="A2" t="s">
        <v>152</v>
      </c>
      <c s="7" r="B2" t="n">
        <v>8808909</v>
      </c>
      <c s="7" r="N2" t="n">
        <v>108354</v>
      </c>
      <c s="7" r="W2" t="n">
        <v>145917968</v>
      </c>
      <c s="7" r="AG2" t="n">
        <v>-1016000</v>
      </c>
      <c s="7" r="AI2" t="n">
        <v>-134997680</v>
      </c>
      <c s="7" r="AJ2" t="n">
        <v>-1203733</v>
      </c>
    </row>
    <row r="3" spans="1:36">
      <c s="4" r="A3" t="s">
        <v>153</v>
      </c>
      <c s="6" r="N3" t="n">
        <v>13579185</v>
      </c>
    </row>
    <row r="4" spans="1:36">
      <c s="4" r="A4" t="s">
        <v>154</v>
      </c>
      <c s="6" r="B4" t="n">
        <v>2054599</v>
      </c>
      <c s="7" r="N4" t="n">
        <v>1183</v>
      </c>
      <c s="6" r="W4" t="n">
        <v>2053416</v>
      </c>
    </row>
    <row r="5" spans="1:36">
      <c s="4" r="A5" t="s">
        <v>155</v>
      </c>
      <c s="6" r="N5" t="n">
        <v>1182451</v>
      </c>
    </row>
    <row r="6" spans="1:36">
      <c s="4" r="A6" t="s">
        <v>156</v>
      </c>
      <c s="6" r="B6" t="n">
        <v>2579</v>
      </c>
      <c s="7" r="N6" t="n">
        <v>1</v>
      </c>
      <c s="6" r="W6" t="n">
        <v>2578</v>
      </c>
    </row>
    <row r="7" spans="1:36">
      <c s="4" r="A7" t="s">
        <v>157</v>
      </c>
      <c s="6" r="N7" t="n">
        <v>675</v>
      </c>
    </row>
    <row r="8" spans="1:36">
      <c s="4" r="A8" t="s">
        <v>90</v>
      </c>
      <c s="6" r="B8" t="n">
        <v>1536271</v>
      </c>
      <c s="6" r="W8" t="n">
        <v>1536271</v>
      </c>
    </row>
    <row r="9" spans="1:36">
      <c s="4" r="A9" t="s">
        <v>158</v>
      </c>
      <c s="6" r="B9" t="n">
        <v>16000</v>
      </c>
      <c s="6" r="AG9" t="n">
        <v>16000</v>
      </c>
    </row>
    <row r="10" spans="1:36">
      <c s="4" r="A10" t="s">
        <v>159</v>
      </c>
      <c s="7" r="N10" t="n">
        <v>-2674</v>
      </c>
      <c s="6" r="W10" t="n">
        <v>-997326</v>
      </c>
      <c s="7" r="AG10" t="n">
        <v>1000000</v>
      </c>
    </row>
    <row r="11" spans="1:36">
      <c s="4" r="A11" t="s">
        <v>160</v>
      </c>
      <c s="6" r="N11" t="n">
        <v>-267444</v>
      </c>
    </row>
    <row r="12" spans="1:36">
      <c s="4" r="A12" t="s">
        <v>161</v>
      </c>
      <c s="7" r="C12" t="n">
        <v>986049</v>
      </c>
      <c s="7" r="D12" t="n">
        <v>3816468</v>
      </c>
      <c s="7" r="E12" t="n">
        <v>3256859</v>
      </c>
      <c s="7" r="F12" t="n">
        <v>25459499</v>
      </c>
      <c s="7" r="G12" t="n">
        <v>9900000</v>
      </c>
      <c s="7" r="M12" t="n">
        <v>10</v>
      </c>
      <c s="7" r="O12" t="n">
        <v>240</v>
      </c>
      <c s="7" r="P12" t="n">
        <v>1825</v>
      </c>
      <c s="7" r="Q12" t="n">
        <v>1667</v>
      </c>
      <c s="7" r="R12" t="n">
        <v>14263</v>
      </c>
      <c s="7" r="X12" t="n">
        <v>985809</v>
      </c>
      <c s="7" r="Y12" t="n">
        <v>3814643</v>
      </c>
      <c s="7" r="Z12" t="n">
        <v>3255192</v>
      </c>
      <c s="7" r="AA12" t="n">
        <v>25445236</v>
      </c>
      <c s="7" r="AB12" t="n">
        <v>9899990</v>
      </c>
    </row>
    <row r="13" spans="1:36">
      <c s="4" r="A13" t="s">
        <v>162</v>
      </c>
      <c s="6" r="M13" t="n">
        <v>9900</v>
      </c>
      <c s="6" r="O13" t="n">
        <v>239894</v>
      </c>
      <c s="6" r="P13" t="n">
        <v>1825079</v>
      </c>
      <c s="6" r="Q13" t="n">
        <v>1667051</v>
      </c>
      <c s="6" r="R13" t="n">
        <v>14262553</v>
      </c>
    </row>
    <row r="14" spans="1:36">
      <c s="4" r="A14" t="s">
        <v>163</v>
      </c>
      <c s="6" r="B14" t="n">
        <v>1600989</v>
      </c>
      <c s="6" r="W14" t="n">
        <v>1600989</v>
      </c>
    </row>
    <row r="15" spans="1:36">
      <c s="4" r="A15" t="s">
        <v>164</v>
      </c>
      <c s="6" r="B15" t="n">
        <v>-31703433</v>
      </c>
      <c s="6" r="AI15" t="n">
        <v>-31143289</v>
      </c>
      <c s="6" r="AJ15" t="n">
        <v>-560144</v>
      </c>
    </row>
    <row r="16" spans="1:36">
      <c s="4" r="A16" t="s">
        <v>165</v>
      </c>
      <c s="6" r="B16" t="n">
        <v>25734789</v>
      </c>
      <c s="7" r="L16" t="n">
        <v>10</v>
      </c>
      <c s="7" r="N16" t="n">
        <v>124859</v>
      </c>
      <c s="6" r="W16" t="n">
        <v>193514766</v>
      </c>
      <c s="6" r="AI16" t="n">
        <v>-166140969</v>
      </c>
      <c s="6" r="AJ16" t="n">
        <v>-1763877</v>
      </c>
    </row>
    <row r="17" spans="1:36">
      <c s="4" r="A17" t="s">
        <v>166</v>
      </c>
      <c s="6" r="L17" t="n">
        <v>9900</v>
      </c>
      <c s="6" r="N17" t="n">
        <v>32489444</v>
      </c>
    </row>
    <row r="18" spans="1:36">
      <c s="4" r="A18" t="s">
        <v>154</v>
      </c>
      <c s="6" r="B18" t="n">
        <v>10148044</v>
      </c>
      <c s="7" r="N18" t="n">
        <v>2911</v>
      </c>
      <c s="6" r="W18" t="n">
        <v>10145133</v>
      </c>
    </row>
    <row r="19" spans="1:36">
      <c s="4" r="A19" t="s">
        <v>155</v>
      </c>
      <c s="6" r="N19" t="n">
        <v>2911919</v>
      </c>
    </row>
    <row r="20" spans="1:36">
      <c s="4" r="A20" t="s">
        <v>156</v>
      </c>
      <c s="6" r="B20" t="n">
        <v>2730000</v>
      </c>
      <c s="7" r="N20" t="n">
        <v>455</v>
      </c>
      <c s="6" r="W20" t="n">
        <v>2729545</v>
      </c>
    </row>
    <row r="21" spans="1:36">
      <c s="4" r="A21" t="s">
        <v>157</v>
      </c>
      <c s="6" r="N21" t="n">
        <v>454863</v>
      </c>
    </row>
    <row r="22" spans="1:36">
      <c s="4" r="A22" t="s">
        <v>90</v>
      </c>
      <c s="6" r="B22" t="n">
        <v>5696173</v>
      </c>
      <c s="6" r="W22" t="n">
        <v>5696173</v>
      </c>
    </row>
    <row r="23" spans="1:36">
      <c s="4" r="A23" t="s">
        <v>161</v>
      </c>
      <c s="7" r="G23" t="n">
        <v>46000000</v>
      </c>
      <c s="7" r="H23" t="n">
        <v>14060112</v>
      </c>
      <c s="7" r="I23" t="n">
        <v>112581559</v>
      </c>
      <c s="7" r="J23" t="n">
        <v>500000</v>
      </c>
      <c s="7" r="M23" t="n">
        <v>46</v>
      </c>
      <c s="7" r="S23" t="n">
        <v>3072</v>
      </c>
      <c s="7" r="T23" t="n">
        <v>6325</v>
      </c>
      <c s="7" r="U23" t="n">
        <v>132</v>
      </c>
      <c s="7" r="AB23" t="n">
        <v>45999954</v>
      </c>
      <c s="7" r="AC23" t="n">
        <v>14057040</v>
      </c>
      <c s="7" r="AD23" t="n">
        <v>112575234</v>
      </c>
      <c s="7" r="AE23" t="n">
        <v>499868</v>
      </c>
    </row>
    <row r="24" spans="1:36">
      <c s="4" r="A24" t="s">
        <v>162</v>
      </c>
      <c s="6" r="M24" t="n">
        <v>46000</v>
      </c>
      <c s="6" r="S24" t="n">
        <v>3071672</v>
      </c>
      <c s="6" r="T24" t="n">
        <v>6325000</v>
      </c>
      <c s="6" r="U24" t="n">
        <v>131579</v>
      </c>
    </row>
    <row r="25" spans="1:36">
      <c s="4" r="A25" t="s">
        <v>163</v>
      </c>
      <c s="6" r="B25" t="n">
        <v>5956079</v>
      </c>
      <c s="6" r="W25" t="n">
        <v>5956079</v>
      </c>
    </row>
    <row r="26" spans="1:36">
      <c s="4" r="A26" t="s">
        <v>167</v>
      </c>
      <c s="7" r="L26" t="n">
        <v>-38</v>
      </c>
      <c s="7" r="N26" t="n">
        <v>9272</v>
      </c>
      <c s="6" r="W26" t="n">
        <v>-9234</v>
      </c>
    </row>
    <row r="27" spans="1:36">
      <c s="4" r="A27" t="s">
        <v>168</v>
      </c>
      <c s="6" r="L27" t="n">
        <v>-37600</v>
      </c>
      <c s="6" r="N27" t="n">
        <v>9272459</v>
      </c>
    </row>
    <row r="28" spans="1:36">
      <c s="4" r="A28" t="s">
        <v>169</v>
      </c>
      <c s="6" r="B28" t="n">
        <v>1303911</v>
      </c>
      <c s="6" r="AJ28" t="n">
        <v>1303911</v>
      </c>
    </row>
    <row r="29" spans="1:36">
      <c s="4" r="A29" t="s">
        <v>164</v>
      </c>
      <c s="6" r="B29" t="n">
        <v>-58725412</v>
      </c>
      <c s="6" r="AI29" t="n">
        <v>-58630190</v>
      </c>
      <c s="6" r="AJ29" t="n">
        <v>-95222</v>
      </c>
    </row>
    <row r="30" spans="1:36">
      <c s="4" r="A30" t="s">
        <v>170</v>
      </c>
      <c s="6" r="B30" t="n">
        <v>165985255</v>
      </c>
      <c s="7" r="L30" t="n">
        <v>18</v>
      </c>
      <c s="7" r="N30" t="n">
        <v>147026</v>
      </c>
      <c s="6" r="W30" t="n">
        <v>391164558</v>
      </c>
      <c s="6" r="AI30" t="n">
        <v>-224771159</v>
      </c>
      <c s="6" r="AJ30" t="n">
        <v>-555188</v>
      </c>
    </row>
    <row r="31" spans="1:36">
      <c s="4" r="A31" t="s">
        <v>171</v>
      </c>
      <c s="6" r="L31" t="n">
        <v>18300</v>
      </c>
      <c s="6" r="N31" t="n">
        <v>54656936</v>
      </c>
    </row>
    <row r="32" spans="1:36">
      <c s="4" r="A32" t="s">
        <v>154</v>
      </c>
      <c s="6" r="B32" t="n">
        <v>401876</v>
      </c>
      <c s="7" r="N32" t="n">
        <v>81</v>
      </c>
      <c s="6" r="W32" t="n">
        <v>401795</v>
      </c>
    </row>
    <row r="33" spans="1:36">
      <c s="4" r="A33" t="s">
        <v>155</v>
      </c>
      <c s="6" r="N33" t="n">
        <v>79828</v>
      </c>
    </row>
    <row r="34" spans="1:36">
      <c s="4" r="A34" t="s">
        <v>156</v>
      </c>
      <c s="7" r="B34" t="n">
        <v>101870</v>
      </c>
      <c s="7" r="N34" t="n">
        <v>29</v>
      </c>
      <c s="6" r="W34" t="n">
        <v>101841</v>
      </c>
    </row>
    <row r="35" spans="1:36">
      <c s="4" r="A35" t="s">
        <v>157</v>
      </c>
      <c s="6" r="B35" t="n">
        <v>28758</v>
      </c>
      <c s="6" r="N35" t="n">
        <v>28758</v>
      </c>
    </row>
    <row r="36" spans="1:36">
      <c s="4" r="A36" t="s">
        <v>90</v>
      </c>
      <c s="7" r="B36" t="n">
        <v>10232897</v>
      </c>
      <c s="6" r="W36" t="n">
        <v>10232897</v>
      </c>
    </row>
    <row r="37" spans="1:36">
      <c s="4" r="A37" t="s">
        <v>172</v>
      </c>
      <c s="6" r="B37" t="n">
        <v>3072</v>
      </c>
      <c s="7" r="N37" t="n">
        <v>5</v>
      </c>
      <c s="6" r="W37" t="n">
        <v>3067</v>
      </c>
    </row>
    <row r="38" spans="1:36">
      <c s="4" r="A38" t="s">
        <v>173</v>
      </c>
      <c s="6" r="N38" t="n">
        <v>5250</v>
      </c>
    </row>
    <row r="39" spans="1:36">
      <c s="4" r="A39" t="s">
        <v>167</v>
      </c>
      <c s="7" r="L39" t="n">
        <v>-2</v>
      </c>
      <c s="7" r="N39" t="n">
        <v>1316</v>
      </c>
      <c s="6" r="W39" t="n">
        <v>-1314</v>
      </c>
    </row>
    <row r="40" spans="1:36">
      <c s="4" r="A40" t="s">
        <v>168</v>
      </c>
      <c s="6" r="L40" t="n">
        <v>-2648</v>
      </c>
      <c s="6" r="N40" t="n">
        <v>1316215</v>
      </c>
    </row>
    <row r="41" spans="1:36">
      <c s="4" r="A41" t="s">
        <v>174</v>
      </c>
      <c s="6" r="B41" t="n">
        <v>-26029</v>
      </c>
      <c s="7" r="N41" t="n">
        <v>136</v>
      </c>
      <c s="6" r="W41" t="n">
        <v>-26165</v>
      </c>
    </row>
    <row r="42" spans="1:36">
      <c s="4" r="A42" t="s">
        <v>175</v>
      </c>
      <c s="6" r="N42" t="n">
        <v>136307</v>
      </c>
    </row>
    <row r="43" spans="1:36">
      <c s="4" r="A43" t="s">
        <v>161</v>
      </c>
      <c s="7" r="K43" t="n">
        <v>25000000</v>
      </c>
      <c s="7" r="V43" t="n">
        <v>3321</v>
      </c>
      <c s="7" r="AF43" t="n">
        <v>24996679</v>
      </c>
    </row>
    <row r="44" spans="1:36">
      <c s="4" r="A44" t="s">
        <v>162</v>
      </c>
      <c s="6" r="V44" t="n">
        <v>3321383</v>
      </c>
    </row>
    <row r="45" spans="1:36">
      <c s="4" r="A45" t="s">
        <v>114</v>
      </c>
      <c s="6" r="B45" t="n">
        <v>-136425</v>
      </c>
      <c s="7" r="AH45" t="n">
        <v>-136425</v>
      </c>
    </row>
    <row r="46" spans="1:36">
      <c s="4" r="A46" t="s">
        <v>164</v>
      </c>
      <c s="6" r="B46" t="n">
        <v>-91940882</v>
      </c>
      <c s="6" r="AI46" t="n">
        <v>-91940882</v>
      </c>
    </row>
    <row r="47" spans="1:36">
      <c s="4" r="A47" t="s">
        <v>176</v>
      </c>
      <c s="7" r="B47" t="n">
        <v>109621634</v>
      </c>
      <c s="7" r="L47" t="n">
        <v>16</v>
      </c>
      <c s="7" r="N47" t="n">
        <v>151914</v>
      </c>
      <c s="7" r="W47" t="n">
        <v>426873358</v>
      </c>
      <c s="7" r="AH47" t="n">
        <v>-136425</v>
      </c>
      <c s="7" r="AI47" t="n">
        <v>-316712041</v>
      </c>
      <c s="7" r="AJ47" t="n">
        <v>-555188</v>
      </c>
    </row>
    <row r="48" spans="1:36">
      <c s="4" r="A48" t="s">
        <v>177</v>
      </c>
      <c s="6" r="L48" t="n">
        <v>15652</v>
      </c>
      <c s="6" r="N48" t="n">
        <v>595446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0"/>
    <col customWidth="1" max="6" min="6" width="20"/>
    <col customWidth="1" max="7" min="7" width="20"/>
    <col customWidth="1" max="8" min="8" width="20"/>
  </cols>
  <sheetData>
    <row r="1" spans="1:8">
      <c s="1" r="A1" t="s">
        <v>562</v>
      </c>
      <c s="2" r="B1" t="s">
        <v>1</v>
      </c>
    </row>
    <row r="2" spans="1:8">
      <c s="2" r="B2" t="s">
        <v>563</v>
      </c>
      <c s="2" r="C2" t="s">
        <v>564</v>
      </c>
      <c s="2" r="D2" t="s">
        <v>565</v>
      </c>
      <c s="2" r="E2" t="s">
        <v>566</v>
      </c>
      <c s="2" r="F2" t="s">
        <v>567</v>
      </c>
      <c s="2" r="G2" t="s">
        <v>568</v>
      </c>
      <c s="2" r="H2" t="s">
        <v>569</v>
      </c>
    </row>
    <row r="3" spans="1:8">
      <c s="3" r="A3" t="s">
        <v>557</v>
      </c>
    </row>
    <row r="4" spans="1:8">
      <c s="4" r="A4" t="s">
        <v>570</v>
      </c>
      <c s="7" r="B4" t="n">
        <v>17539902</v>
      </c>
      <c s="7" r="C4" t="n">
        <v>21653032</v>
      </c>
    </row>
    <row r="5" spans="1:8">
      <c s="4" r="A5" t="s">
        <v>571</v>
      </c>
      <c s="7" r="B5" t="n">
        <v>17234960</v>
      </c>
      <c s="6" r="C5" t="n">
        <v>44333855</v>
      </c>
    </row>
    <row r="6" spans="1:8">
      <c s="4" r="A6" t="s">
        <v>440</v>
      </c>
      <c s="6" r="B6" t="n">
        <v>1490761</v>
      </c>
    </row>
    <row r="7" spans="1:8">
      <c s="4" r="A7" t="s">
        <v>572</v>
      </c>
      <c s="7" r="B7" t="n">
        <v>2684712</v>
      </c>
      <c s="6" r="C7" t="n">
        <v>-5821796</v>
      </c>
      <c s="7" r="D7" t="n">
        <v>5066591</v>
      </c>
    </row>
    <row r="8" spans="1:8">
      <c s="4" r="A8" t="s">
        <v>573</v>
      </c>
      <c s="4" r="B8" t="s">
        <v>360</v>
      </c>
    </row>
    <row r="9" spans="1:8">
      <c s="4" r="A9" t="s">
        <v>574</v>
      </c>
    </row>
    <row r="10" spans="1:8">
      <c s="3" r="A10" t="s">
        <v>557</v>
      </c>
    </row>
    <row r="11" spans="1:8">
      <c s="4" r="A11" t="s">
        <v>440</v>
      </c>
      <c s="6" r="B11" t="n">
        <v>500000</v>
      </c>
    </row>
    <row r="12" spans="1:8">
      <c s="4" r="A12" t="s">
        <v>572</v>
      </c>
      <c s="7" r="B12" t="n">
        <v>184555</v>
      </c>
      <c s="7" r="C12" t="n">
        <v>-211860</v>
      </c>
      <c s="7" r="D12" t="n">
        <v>5806</v>
      </c>
    </row>
    <row r="13" spans="1:8">
      <c s="4" r="A13" t="s">
        <v>575</v>
      </c>
      <c s="10" r="B13" t="n">
        <v>0.06</v>
      </c>
    </row>
    <row r="14" spans="1:8">
      <c s="4" r="A14" t="s">
        <v>576</v>
      </c>
      <c s="10" r="B14" t="n">
        <v>0.04</v>
      </c>
    </row>
    <row r="15" spans="1:8">
      <c s="4" r="A15" t="s">
        <v>577</v>
      </c>
      <c s="10" r="B15" t="n">
        <v>0.03</v>
      </c>
    </row>
    <row r="16" spans="1:8">
      <c s="4" r="A16" t="s">
        <v>578</v>
      </c>
      <c s="10" r="B16" t="n">
        <v>0.02</v>
      </c>
    </row>
    <row r="17" spans="1:8">
      <c s="4" r="A17" t="s">
        <v>579</v>
      </c>
      <c s="10" r="B17" t="n">
        <v>0.01</v>
      </c>
    </row>
    <row r="18" spans="1:8">
      <c s="4" r="A18" t="s">
        <v>580</v>
      </c>
      <c s="6" r="E18" t="n">
        <v>675000</v>
      </c>
    </row>
    <row r="19" spans="1:8">
      <c s="4" r="A19" t="s">
        <v>581</v>
      </c>
    </row>
    <row r="20" spans="1:8">
      <c s="3" r="A20" t="s">
        <v>557</v>
      </c>
    </row>
    <row r="21" spans="1:8">
      <c s="4" r="A21" t="s">
        <v>582</v>
      </c>
      <c s="6" r="H21" t="n">
        <v>329649</v>
      </c>
    </row>
    <row r="22" spans="1:8">
      <c s="4" r="A22" t="s">
        <v>440</v>
      </c>
      <c s="6" r="B22" t="n">
        <v>24324</v>
      </c>
    </row>
    <row r="23" spans="1:8">
      <c s="4" r="A23" t="s">
        <v>583</v>
      </c>
    </row>
    <row r="24" spans="1:8">
      <c s="3" r="A24" t="s">
        <v>557</v>
      </c>
    </row>
    <row r="25" spans="1:8">
      <c s="4" r="A25" t="s">
        <v>582</v>
      </c>
      <c s="6" r="G25" t="n">
        <v>912543</v>
      </c>
    </row>
    <row r="26" spans="1:8">
      <c s="4" r="A26" t="s">
        <v>440</v>
      </c>
      <c s="6" r="B26" t="n">
        <v>265161</v>
      </c>
    </row>
    <row r="27" spans="1:8">
      <c s="4" r="A27" t="s">
        <v>584</v>
      </c>
    </row>
    <row r="28" spans="1:8">
      <c s="3" r="A28" t="s">
        <v>557</v>
      </c>
    </row>
    <row r="29" spans="1:8">
      <c s="4" r="A29" t="s">
        <v>582</v>
      </c>
      <c s="6" r="F29" t="n">
        <v>833530</v>
      </c>
    </row>
    <row r="30" spans="1:8">
      <c s="4" r="A30" t="s">
        <v>440</v>
      </c>
      <c s="6" r="B30" t="n">
        <v>1212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585</v>
      </c>
      <c s="2" r="B1" t="s">
        <v>1</v>
      </c>
    </row>
    <row r="2" spans="1:4">
      <c s="2" r="B2" t="s">
        <v>2</v>
      </c>
      <c s="2" r="C2" t="s">
        <v>32</v>
      </c>
      <c s="2" r="D2" t="s">
        <v>82</v>
      </c>
    </row>
    <row r="3" spans="1:4">
      <c s="4" r="A3" t="s">
        <v>581</v>
      </c>
    </row>
    <row r="4" spans="1:4">
      <c s="3" r="A4" t="s">
        <v>320</v>
      </c>
    </row>
    <row r="5" spans="1:4">
      <c s="4" r="A5" t="s">
        <v>586</v>
      </c>
      <c s="4" r="B5" t="s">
        <v>587</v>
      </c>
      <c s="4" r="C5" t="s">
        <v>588</v>
      </c>
      <c s="4" r="D5" t="s">
        <v>589</v>
      </c>
    </row>
    <row r="6" spans="1:4">
      <c s="4" r="A6" t="s">
        <v>590</v>
      </c>
      <c s="4" r="B6" t="s">
        <v>445</v>
      </c>
      <c s="4" r="C6" t="s">
        <v>446</v>
      </c>
      <c s="4" r="D6" t="s">
        <v>448</v>
      </c>
    </row>
    <row r="7" spans="1:4">
      <c s="4" r="A7" t="s">
        <v>493</v>
      </c>
      <c s="4" r="B7" t="s">
        <v>494</v>
      </c>
      <c s="4" r="C7" t="s">
        <v>494</v>
      </c>
      <c s="4" r="D7" t="s">
        <v>494</v>
      </c>
    </row>
    <row r="8" spans="1:4">
      <c s="4" r="A8" t="s">
        <v>538</v>
      </c>
      <c s="4" r="B8" t="s">
        <v>539</v>
      </c>
      <c s="4" r="C8" t="s">
        <v>540</v>
      </c>
      <c s="4" r="D8" t="s">
        <v>540</v>
      </c>
    </row>
    <row r="9" spans="1:4">
      <c s="4" r="A9" t="s">
        <v>583</v>
      </c>
    </row>
    <row r="10" spans="1:4">
      <c s="3" r="A10" t="s">
        <v>320</v>
      </c>
    </row>
    <row r="11" spans="1:4">
      <c s="4" r="A11" t="s">
        <v>586</v>
      </c>
      <c s="4" r="B11" t="s">
        <v>591</v>
      </c>
      <c s="4" r="C11" t="s">
        <v>592</v>
      </c>
      <c s="4" r="D11" t="s">
        <v>593</v>
      </c>
    </row>
    <row r="12" spans="1:4">
      <c s="4" r="A12" t="s">
        <v>590</v>
      </c>
      <c s="4" r="B12" t="s">
        <v>448</v>
      </c>
      <c s="4" r="C12" t="s">
        <v>594</v>
      </c>
      <c s="4" r="D12" t="s">
        <v>595</v>
      </c>
    </row>
    <row r="13" spans="1:4">
      <c s="4" r="A13" t="s">
        <v>493</v>
      </c>
      <c s="4" r="B13" t="s">
        <v>494</v>
      </c>
      <c s="4" r="C13" t="s">
        <v>494</v>
      </c>
      <c s="4" r="D13" t="s">
        <v>494</v>
      </c>
    </row>
    <row r="14" spans="1:4">
      <c s="4" r="A14" t="s">
        <v>538</v>
      </c>
      <c s="4" r="B14" t="s">
        <v>539</v>
      </c>
      <c s="4" r="C14" t="s">
        <v>540</v>
      </c>
      <c s="4" r="D14" t="s">
        <v>540</v>
      </c>
    </row>
    <row r="15" spans="1:4">
      <c s="4" r="A15" t="s">
        <v>584</v>
      </c>
    </row>
    <row r="16" spans="1:4">
      <c s="3" r="A16" t="s">
        <v>320</v>
      </c>
    </row>
    <row r="17" spans="1:4">
      <c s="4" r="A17" t="s">
        <v>586</v>
      </c>
      <c s="4" r="B17" t="s">
        <v>591</v>
      </c>
      <c s="4" r="C17" t="s">
        <v>592</v>
      </c>
      <c s="4" r="D17" t="s">
        <v>593</v>
      </c>
    </row>
    <row r="18" spans="1:4">
      <c s="4" r="A18" t="s">
        <v>590</v>
      </c>
      <c s="4" r="B18" t="s">
        <v>596</v>
      </c>
      <c s="4" r="C18" t="s">
        <v>597</v>
      </c>
      <c s="4" r="D18" t="s">
        <v>598</v>
      </c>
    </row>
    <row r="19" spans="1:4">
      <c s="4" r="A19" t="s">
        <v>493</v>
      </c>
      <c s="4" r="B19" t="s">
        <v>494</v>
      </c>
      <c s="4" r="C19" t="s">
        <v>494</v>
      </c>
      <c s="4" r="D19" t="s">
        <v>494</v>
      </c>
    </row>
    <row r="20" spans="1:4">
      <c s="4" r="A20" t="s">
        <v>538</v>
      </c>
      <c s="4" r="B20" t="s">
        <v>539</v>
      </c>
      <c s="4" r="C20" t="s">
        <v>540</v>
      </c>
      <c s="4" r="D20" t="s">
        <v>540</v>
      </c>
    </row>
    <row r="21" spans="1:4">
      <c s="4" r="A21" t="s">
        <v>325</v>
      </c>
    </row>
    <row r="22" spans="1:4">
      <c s="3" r="A22" t="s">
        <v>320</v>
      </c>
    </row>
    <row r="23" spans="1:4">
      <c s="4" r="A23" t="s">
        <v>586</v>
      </c>
      <c s="4" r="B23" t="s">
        <v>599</v>
      </c>
      <c s="4" r="C23" t="s">
        <v>592</v>
      </c>
      <c s="4" r="D23" t="s">
        <v>593</v>
      </c>
    </row>
    <row r="24" spans="1:4">
      <c s="4" r="A24" t="s">
        <v>590</v>
      </c>
      <c s="4" r="B24" t="s">
        <v>600</v>
      </c>
      <c s="4" r="C24" t="s">
        <v>597</v>
      </c>
      <c s="4" r="D24" t="s">
        <v>598</v>
      </c>
    </row>
    <row r="25" spans="1:4">
      <c s="4" r="A25" t="s">
        <v>493</v>
      </c>
      <c s="4" r="B25" t="s">
        <v>494</v>
      </c>
      <c s="4" r="C25" t="s">
        <v>494</v>
      </c>
      <c s="4" r="D25" t="s">
        <v>494</v>
      </c>
    </row>
    <row r="26" spans="1:4">
      <c s="4" r="A26" t="s">
        <v>538</v>
      </c>
      <c s="4" r="B26" t="s">
        <v>539</v>
      </c>
      <c s="4" r="C26" t="s">
        <v>601</v>
      </c>
      <c s="4" r="D26" t="s">
        <v>6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2</v>
      </c>
      <c s="2" r="B1" t="s">
        <v>1</v>
      </c>
    </row>
    <row r="2" spans="1:4">
      <c s="2" r="B2" t="s">
        <v>2</v>
      </c>
      <c s="2" r="C2" t="s">
        <v>32</v>
      </c>
      <c s="2" r="D2" t="s">
        <v>82</v>
      </c>
    </row>
    <row r="3" spans="1:4">
      <c s="3" r="A3" t="s">
        <v>320</v>
      </c>
    </row>
    <row r="4" spans="1:4">
      <c s="4" r="A4" t="s">
        <v>603</v>
      </c>
      <c s="7" r="B4" t="n">
        <v>2684712</v>
      </c>
      <c s="7" r="C4" t="n">
        <v>-5821796</v>
      </c>
      <c s="7" r="D4" t="n">
        <v>5066591</v>
      </c>
    </row>
    <row r="5" spans="1:4">
      <c s="4" r="A5" t="s">
        <v>325</v>
      </c>
    </row>
    <row r="6" spans="1:4">
      <c s="3" r="A6" t="s">
        <v>320</v>
      </c>
    </row>
    <row r="7" spans="1:4">
      <c s="4" r="A7" t="s">
        <v>604</v>
      </c>
      <c s="6" r="B7" t="n">
        <v>216429</v>
      </c>
      <c s="6" r="C7" t="n">
        <v>4569</v>
      </c>
    </row>
    <row r="8" spans="1:4">
      <c s="4" r="A8" t="s">
        <v>603</v>
      </c>
      <c s="6" r="B8" t="n">
        <v>-184555</v>
      </c>
      <c s="6" r="C8" t="n">
        <v>211860</v>
      </c>
    </row>
    <row r="9" spans="1:4">
      <c s="4" r="A9" t="s">
        <v>605</v>
      </c>
      <c s="6" r="B9" t="n">
        <v>-3072</v>
      </c>
    </row>
    <row r="10" spans="1:4">
      <c s="4" r="A10" t="s">
        <v>606</v>
      </c>
      <c s="6" r="B10" t="n">
        <v>28802</v>
      </c>
      <c s="6" r="C10" t="n">
        <v>216429</v>
      </c>
      <c s="6" r="D10" t="n">
        <v>4569</v>
      </c>
    </row>
    <row r="11" spans="1:4">
      <c s="4" r="A11" t="s">
        <v>330</v>
      </c>
    </row>
    <row r="12" spans="1:4">
      <c s="3" r="A12" t="s">
        <v>320</v>
      </c>
    </row>
    <row r="13" spans="1:4">
      <c s="4" r="A13" t="s">
        <v>604</v>
      </c>
      <c s="6" r="B13" t="n">
        <v>3957514</v>
      </c>
      <c s="6" r="C13" t="n">
        <v>4091797</v>
      </c>
    </row>
    <row r="14" spans="1:4">
      <c s="4" r="A14" t="s">
        <v>603</v>
      </c>
      <c s="6" r="B14" t="n">
        <v>-2684712</v>
      </c>
      <c s="6" r="C14" t="n">
        <v>5821796</v>
      </c>
    </row>
    <row r="15" spans="1:4">
      <c s="4" r="A15" t="s">
        <v>605</v>
      </c>
      <c s="6" r="C15" t="n">
        <v>-5956079</v>
      </c>
    </row>
    <row r="16" spans="1:4">
      <c s="4" r="A16" t="s">
        <v>606</v>
      </c>
      <c s="7" r="B16" t="n">
        <v>1272802</v>
      </c>
      <c s="7" r="C16" t="n">
        <v>3957514</v>
      </c>
      <c s="7" r="D16" t="n">
        <v>40917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7</v>
      </c>
      <c s="2" r="B1" t="s">
        <v>1</v>
      </c>
    </row>
    <row r="2" spans="1:4">
      <c s="2" r="B2" t="s">
        <v>2</v>
      </c>
      <c s="2" r="C2" t="s">
        <v>32</v>
      </c>
      <c s="2" r="D2" t="s">
        <v>82</v>
      </c>
    </row>
    <row r="3" spans="1:4">
      <c s="3" r="A3" t="s">
        <v>608</v>
      </c>
    </row>
    <row r="4" spans="1:4">
      <c s="4" r="A4" t="s">
        <v>609</v>
      </c>
      <c s="7" r="B4" t="n">
        <v>3970931</v>
      </c>
      <c s="7" r="C4" t="n">
        <v>1595273</v>
      </c>
    </row>
    <row r="5" spans="1:4">
      <c s="4" r="A5" t="s">
        <v>610</v>
      </c>
      <c s="6" r="B5" t="n">
        <v>1891533</v>
      </c>
      <c s="6" r="C5" t="n">
        <v>2375658</v>
      </c>
      <c s="7" r="D5" t="n">
        <v>1421652</v>
      </c>
    </row>
    <row r="6" spans="1:4">
      <c s="4" r="A6" t="s">
        <v>611</v>
      </c>
      <c s="7" r="B6" t="n">
        <v>5862464</v>
      </c>
      <c s="7" r="C6" t="n">
        <v>3970931</v>
      </c>
      <c s="7" r="D6" t="n">
        <v>15952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2</v>
      </c>
      <c s="2" r="B1" t="s">
        <v>2</v>
      </c>
      <c s="2" r="C1" t="s">
        <v>32</v>
      </c>
    </row>
    <row r="2" spans="1:3">
      <c s="3" r="A2" t="s">
        <v>613</v>
      </c>
    </row>
    <row r="3" spans="1:3">
      <c s="4" r="A3" t="s">
        <v>614</v>
      </c>
      <c s="7" r="C3" t="n">
        <v>233014</v>
      </c>
    </row>
    <row r="4" spans="1:3">
      <c s="4" r="A4" t="s">
        <v>615</v>
      </c>
      <c s="7" r="B4" t="n">
        <v>1513021</v>
      </c>
      <c s="6" r="C4" t="n">
        <v>1313354</v>
      </c>
    </row>
    <row r="5" spans="1:3">
      <c s="4" r="A5" t="s">
        <v>616</v>
      </c>
      <c s="6" r="B5" t="n">
        <v>6571774</v>
      </c>
      <c s="6" r="C5" t="n">
        <v>3011369</v>
      </c>
    </row>
    <row r="6" spans="1:3">
      <c s="4" r="A6" t="s">
        <v>617</v>
      </c>
      <c s="6" r="C6" t="n">
        <v>13536745</v>
      </c>
    </row>
    <row r="7" spans="1:3">
      <c s="4" r="A7" t="s">
        <v>618</v>
      </c>
      <c s="6" r="B7" t="n">
        <v>2850125</v>
      </c>
      <c s="6" r="C7" t="n">
        <v>1864364</v>
      </c>
    </row>
    <row r="8" spans="1:3">
      <c s="4" r="A8" t="s">
        <v>619</v>
      </c>
      <c s="6" r="B8" t="n">
        <v>88965968</v>
      </c>
      <c s="6" r="C8" t="n">
        <v>42268526</v>
      </c>
    </row>
    <row r="9" spans="1:3">
      <c s="4" r="A9" t="s">
        <v>230</v>
      </c>
      <c s="6" r="B9" t="n">
        <v>5551705</v>
      </c>
    </row>
    <row r="10" spans="1:3">
      <c s="4" r="A10" t="s">
        <v>620</v>
      </c>
      <c s="6" r="B10" t="n">
        <v>105452593</v>
      </c>
      <c s="6" r="C10" t="n">
        <v>62227372</v>
      </c>
    </row>
    <row r="11" spans="1:3">
      <c s="4" r="A11" t="s">
        <v>621</v>
      </c>
      <c s="6" r="B11" t="n">
        <v>-95085045</v>
      </c>
      <c s="6" r="C11" t="n">
        <v>-55224802</v>
      </c>
    </row>
    <row r="12" spans="1:3">
      <c s="3" r="A12" t="s">
        <v>622</v>
      </c>
    </row>
    <row r="13" spans="1:3">
      <c s="4" r="A13" t="s">
        <v>623</v>
      </c>
      <c s="6" r="B13" t="n">
        <v>-10282834</v>
      </c>
      <c s="6" r="C13" t="n">
        <v>-6277587</v>
      </c>
    </row>
    <row r="14" spans="1:3">
      <c s="4" r="A14" t="s">
        <v>624</v>
      </c>
      <c s="6" r="C14" t="n">
        <v>-7675</v>
      </c>
    </row>
    <row r="15" spans="1:3">
      <c s="4" r="A15" t="s">
        <v>625</v>
      </c>
      <c s="6" r="C15" t="n">
        <v>-475829</v>
      </c>
    </row>
    <row r="16" spans="1:3">
      <c s="4" r="A16" t="s">
        <v>626</v>
      </c>
      <c s="6" r="B16" t="n">
        <v>-84714</v>
      </c>
      <c s="6" r="C16" t="n">
        <v>-241479</v>
      </c>
    </row>
    <row r="17" spans="1:3">
      <c s="4" r="A17" t="s">
        <v>627</v>
      </c>
      <c s="7" r="B17" t="n">
        <v>-10367548</v>
      </c>
      <c s="7" r="C17" t="n">
        <v>-70025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8</v>
      </c>
      <c s="2" r="B1" t="s">
        <v>2</v>
      </c>
      <c s="2" r="C1" t="s">
        <v>32</v>
      </c>
    </row>
    <row r="2" spans="1:3">
      <c s="3" r="A2" t="s">
        <v>246</v>
      </c>
    </row>
    <row r="3" spans="1:3">
      <c s="4" r="A3" t="s">
        <v>629</v>
      </c>
      <c s="4" r="B3" t="s">
        <v>601</v>
      </c>
    </row>
    <row r="4" spans="1:3">
      <c s="4" r="A4" t="s">
        <v>630</v>
      </c>
      <c s="7" r="B4" t="n">
        <v>105452593</v>
      </c>
      <c s="7" r="C4" t="n">
        <v>62227372</v>
      </c>
    </row>
    <row r="5" spans="1:3">
      <c s="4" r="A5" t="s">
        <v>631</v>
      </c>
      <c s="6" r="B5" t="n">
        <v>70500000</v>
      </c>
      <c s="6" r="C5" t="n">
        <v>115800000</v>
      </c>
    </row>
    <row r="6" spans="1:3">
      <c s="4" r="A6" t="s">
        <v>632</v>
      </c>
      <c s="7" r="B6" t="n">
        <v>124100000</v>
      </c>
      <c s="7" r="C6" t="n">
        <v>1708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633</v>
      </c>
      <c s="2" r="B1" t="s">
        <v>1</v>
      </c>
    </row>
    <row r="2" spans="1:3">
      <c s="2" r="B2" t="s">
        <v>2</v>
      </c>
      <c s="2" r="C2" t="s">
        <v>32</v>
      </c>
    </row>
    <row r="3" spans="1:3">
      <c s="3" r="A3" t="s">
        <v>634</v>
      </c>
    </row>
    <row r="4" spans="1:3">
      <c s="4" r="A4" t="s">
        <v>635</v>
      </c>
      <c s="7" r="B4" t="n">
        <v>2400</v>
      </c>
      <c s="7" r="C4" t="n">
        <v>5300</v>
      </c>
    </row>
    <row r="5" spans="1:3">
      <c s="4" r="A5" t="s">
        <v>636</v>
      </c>
      <c s="6" r="B5" t="n">
        <v>2400</v>
      </c>
      <c s="6" r="C5" t="n">
        <v>5300</v>
      </c>
    </row>
    <row r="6" spans="1:3">
      <c s="4" r="A6" t="s">
        <v>637</v>
      </c>
      <c s="7" r="B6" t="n">
        <v>2400</v>
      </c>
      <c s="7" r="C6" t="n">
        <v>5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638</v>
      </c>
      <c s="2" r="B1" t="s">
        <v>1</v>
      </c>
    </row>
    <row r="2" spans="1:3">
      <c s="2" r="B2" t="s">
        <v>2</v>
      </c>
      <c s="2" r="C2" t="s">
        <v>32</v>
      </c>
    </row>
    <row r="3" spans="1:3">
      <c s="3" r="A3" t="s">
        <v>246</v>
      </c>
    </row>
    <row r="4" spans="1:3">
      <c s="4" r="A4" t="s">
        <v>639</v>
      </c>
      <c s="4" r="B4" t="s">
        <v>640</v>
      </c>
      <c s="4" r="C4" t="s">
        <v>640</v>
      </c>
    </row>
    <row r="5" spans="1:3">
      <c s="4" r="A5" t="s">
        <v>641</v>
      </c>
      <c s="4" r="B5" t="s">
        <v>642</v>
      </c>
      <c s="4" r="C5" t="s">
        <v>643</v>
      </c>
    </row>
    <row r="6" spans="1:3">
      <c s="4" r="A6" t="s">
        <v>616</v>
      </c>
      <c s="4" r="B6" t="s">
        <v>644</v>
      </c>
      <c s="4" r="C6" t="s">
        <v>645</v>
      </c>
    </row>
    <row r="7" spans="1:3">
      <c s="4" r="A7" t="s">
        <v>646</v>
      </c>
      <c s="4" r="B7" t="s">
        <v>533</v>
      </c>
      <c s="4" r="C7" t="s">
        <v>647</v>
      </c>
    </row>
    <row r="8" spans="1:3">
      <c s="4" r="A8" t="s">
        <v>648</v>
      </c>
      <c s="4" r="B8" t="s">
        <v>649</v>
      </c>
      <c s="4" r="C8" t="s">
        <v>650</v>
      </c>
    </row>
    <row r="9" spans="1:3">
      <c s="4" r="A9" t="s">
        <v>621</v>
      </c>
      <c s="4" r="B9" t="s">
        <v>651</v>
      </c>
      <c s="4" r="C9" t="s">
        <v>652</v>
      </c>
    </row>
    <row r="10" spans="1:3">
      <c s="4" r="A10" t="s">
        <v>191</v>
      </c>
      <c s="4" r="B10" t="s">
        <v>587</v>
      </c>
      <c s="4" r="C10" t="s">
        <v>645</v>
      </c>
    </row>
    <row r="11" spans="1:3">
      <c s="4" r="A11" t="s">
        <v>653</v>
      </c>
      <c s="4" r="B11" t="s">
        <v>494</v>
      </c>
      <c s="4" r="C11" t="s">
        <v>4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54</v>
      </c>
      <c s="2" r="B1" t="s">
        <v>1</v>
      </c>
    </row>
    <row r="2" spans="1:4">
      <c s="2" r="B2" t="s">
        <v>2</v>
      </c>
      <c s="2" r="C2" t="s">
        <v>32</v>
      </c>
      <c s="2" r="D2" t="s">
        <v>82</v>
      </c>
    </row>
    <row r="3" spans="1:4">
      <c s="3" r="A3" t="s">
        <v>655</v>
      </c>
    </row>
    <row r="4" spans="1:4">
      <c s="4" r="A4" t="s">
        <v>656</v>
      </c>
      <c s="7" r="B4" t="n">
        <v>407603</v>
      </c>
      <c s="7" r="C4" t="n">
        <v>264193</v>
      </c>
      <c s="7" r="D4" t="n">
        <v>191947</v>
      </c>
    </row>
    <row r="5" spans="1:4">
      <c s="4" r="A5" t="s">
        <v>657</v>
      </c>
    </row>
    <row r="6" spans="1:4">
      <c s="3" r="A6" t="s">
        <v>655</v>
      </c>
    </row>
    <row r="7" spans="1:4">
      <c s="4" r="A7" t="s">
        <v>658</v>
      </c>
      <c s="4" r="B7" t="s">
        <v>601</v>
      </c>
    </row>
    <row r="8" spans="1:4">
      <c s="4" r="A8" t="s">
        <v>659</v>
      </c>
    </row>
    <row r="9" spans="1:4">
      <c s="3" r="A9" t="s">
        <v>655</v>
      </c>
    </row>
    <row r="10" spans="1:4">
      <c s="4" r="A10" t="s">
        <v>660</v>
      </c>
      <c s="4" r="B10" t="s">
        <v>464</v>
      </c>
    </row>
    <row r="11" spans="1:4">
      <c s="4" r="A11" t="s">
        <v>661</v>
      </c>
    </row>
    <row r="12" spans="1:4">
      <c s="3" r="A12" t="s">
        <v>655</v>
      </c>
    </row>
    <row r="13" spans="1:4">
      <c s="4" r="A13" t="s">
        <v>658</v>
      </c>
      <c s="4" r="B13" t="s">
        <v>662</v>
      </c>
    </row>
    <row r="14" spans="1:4">
      <c s="4" r="A14" t="s">
        <v>660</v>
      </c>
      <c s="4" r="B14" t="s">
        <v>6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64</v>
      </c>
      <c s="2" r="B1" t="s">
        <v>665</v>
      </c>
      <c s="2" r="J1" t="s">
        <v>1</v>
      </c>
    </row>
    <row r="2" spans="1:12">
      <c s="2" r="B2" t="s">
        <v>2</v>
      </c>
      <c s="2" r="C2" t="s">
        <v>666</v>
      </c>
      <c s="2" r="D2" t="s">
        <v>4</v>
      </c>
      <c s="2" r="E2" t="s">
        <v>667</v>
      </c>
      <c s="2" r="F2" t="s">
        <v>32</v>
      </c>
      <c s="2" r="G2" t="s">
        <v>668</v>
      </c>
      <c s="2" r="H2" t="s">
        <v>669</v>
      </c>
      <c s="2" r="I2" t="s">
        <v>670</v>
      </c>
      <c s="2" r="J2" t="s">
        <v>2</v>
      </c>
      <c s="2" r="K2" t="s">
        <v>32</v>
      </c>
      <c s="2" r="L2" t="s">
        <v>82</v>
      </c>
    </row>
    <row r="3" spans="1:12">
      <c s="3" r="A3" t="s">
        <v>252</v>
      </c>
    </row>
    <row r="4" spans="1:12">
      <c s="4" r="A4" t="s">
        <v>671</v>
      </c>
      <c s="7" r="B4" t="n">
        <v>43750</v>
      </c>
      <c s="7" r="C4" t="n">
        <v>123750</v>
      </c>
      <c s="7" r="D4" t="n">
        <v>43750</v>
      </c>
      <c s="7" r="E4" t="n">
        <v>170750</v>
      </c>
      <c s="7" r="F4" t="n">
        <v>43750</v>
      </c>
      <c s="7" r="G4" t="n">
        <v>43750</v>
      </c>
      <c s="7" r="H4" t="n">
        <v>43750</v>
      </c>
      <c s="7" r="I4" t="n">
        <v>43750</v>
      </c>
      <c s="7" r="J4" t="n">
        <v>382000</v>
      </c>
      <c s="7" r="K4" t="n">
        <v>175000</v>
      </c>
      <c s="7" r="L4" t="n">
        <v>290266</v>
      </c>
    </row>
    <row r="5" spans="1:12">
      <c s="4" r="A5" t="s">
        <v>672</v>
      </c>
      <c s="6" r="B5" t="n">
        <v>-25232251</v>
      </c>
      <c s="6" r="C5" t="n">
        <v>-15993706</v>
      </c>
      <c s="6" r="D5" t="n">
        <v>-29632743</v>
      </c>
      <c s="6" r="E5" t="n">
        <v>-25115276</v>
      </c>
      <c s="6" r="F5" t="n">
        <v>-22354306</v>
      </c>
      <c s="6" r="G5" t="n">
        <v>-12700100</v>
      </c>
      <c s="6" r="H5" t="n">
        <v>-11212498</v>
      </c>
      <c s="6" r="I5" t="n">
        <v>-7009382</v>
      </c>
      <c s="6" r="J5" t="n">
        <v>-95973976</v>
      </c>
      <c s="6" r="K5" t="n">
        <v>-53276286</v>
      </c>
      <c s="6" r="L5" t="n">
        <v>-24589276</v>
      </c>
    </row>
    <row r="6" spans="1:12">
      <c s="4" r="A6" t="s">
        <v>164</v>
      </c>
      <c s="6" r="B6" t="n">
        <v>-24745554</v>
      </c>
      <c s="6" r="C6" t="n">
        <v>-15936053</v>
      </c>
      <c s="6" r="D6" t="n">
        <v>-28683993</v>
      </c>
      <c s="6" r="E6" t="n">
        <v>-22575282</v>
      </c>
      <c s="6" r="F6" t="n">
        <v>-22430889</v>
      </c>
      <c s="6" r="G6" t="n">
        <v>-11626451</v>
      </c>
      <c s="6" r="H6" t="n">
        <v>-13982700</v>
      </c>
      <c s="6" r="I6" t="n">
        <v>-10685372</v>
      </c>
      <c s="6" r="J6" t="n">
        <v>-91940882</v>
      </c>
      <c s="6" r="K6" t="n">
        <v>-58725412</v>
      </c>
      <c s="6" r="L6" t="n">
        <v>-31703433</v>
      </c>
    </row>
    <row r="7" spans="1:12">
      <c s="4" r="A7" t="s">
        <v>673</v>
      </c>
      <c s="7" r="B7" t="n">
        <v>-24745554</v>
      </c>
      <c s="7" r="C7" t="n">
        <v>-15936053</v>
      </c>
      <c s="7" r="D7" t="n">
        <v>-28683993</v>
      </c>
      <c s="7" r="E7" t="n">
        <v>-22575282</v>
      </c>
      <c s="7" r="F7" t="n">
        <v>-22432438</v>
      </c>
      <c s="7" r="G7" t="n">
        <v>-11626919</v>
      </c>
      <c s="7" r="H7" t="n">
        <v>-13942521</v>
      </c>
      <c s="7" r="I7" t="n">
        <v>-10628312</v>
      </c>
      <c s="7" r="J7" t="n">
        <v>-91940882</v>
      </c>
      <c s="7" r="K7" t="n">
        <v>-58630190</v>
      </c>
      <c s="7" r="L7" t="n">
        <v>-31143289</v>
      </c>
    </row>
    <row r="8" spans="1:12">
      <c s="4" r="A8" t="s">
        <v>674</v>
      </c>
      <c s="9" r="B8" t="n">
        <v>-0.42</v>
      </c>
      <c s="9" r="C8" t="n">
        <v>-0.27</v>
      </c>
      <c s="9" r="D8" t="n">
        <v>-0.51</v>
      </c>
      <c s="9" r="E8" t="n">
        <v>-0.41</v>
      </c>
      <c s="9" r="F8" t="n">
        <v>-0.42</v>
      </c>
      <c s="9" r="G8" t="n">
        <v>-0.22</v>
      </c>
      <c s="9" r="H8" t="n">
        <v>-0.31</v>
      </c>
      <c s="9" r="I8" t="n">
        <v>-0.28</v>
      </c>
      <c s="9" r="J8" t="n">
        <v>-1.6</v>
      </c>
      <c s="9" r="K8" t="n">
        <v>-1.25</v>
      </c>
      <c s="9" r="L8" t="n">
        <v>-1.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178</v>
      </c>
      <c s="2" r="B1" t="s">
        <v>2</v>
      </c>
      <c s="2" r="C1" t="s">
        <v>32</v>
      </c>
      <c s="2" r="D1" t="s">
        <v>82</v>
      </c>
    </row>
    <row r="2" spans="1:4">
      <c s="4" r="A2" t="s">
        <v>118</v>
      </c>
    </row>
    <row r="3" spans="1:4">
      <c s="4" r="A3" t="s">
        <v>179</v>
      </c>
      <c s="9" r="D3" t="n">
        <v>4.49</v>
      </c>
    </row>
    <row r="4" spans="1:4">
      <c s="4" r="A4" t="s">
        <v>119</v>
      </c>
    </row>
    <row r="5" spans="1:4">
      <c s="4" r="A5" t="s">
        <v>179</v>
      </c>
      <c s="10" r="D5" t="n">
        <v>2.26</v>
      </c>
    </row>
    <row r="6" spans="1:4">
      <c s="4" r="A6" t="s">
        <v>120</v>
      </c>
    </row>
    <row r="7" spans="1:4">
      <c s="4" r="A7" t="s">
        <v>179</v>
      </c>
      <c s="10" r="D7" t="n">
        <v>2.12</v>
      </c>
    </row>
    <row r="8" spans="1:4">
      <c s="4" r="A8" t="s">
        <v>121</v>
      </c>
    </row>
    <row r="9" spans="1:4">
      <c s="4" r="A9" t="s">
        <v>179</v>
      </c>
      <c s="10" r="D9" t="n">
        <v>1.83</v>
      </c>
    </row>
    <row r="10" spans="1:4">
      <c s="4" r="A10" t="s">
        <v>122</v>
      </c>
    </row>
    <row r="11" spans="1:4">
      <c s="4" r="A11" t="s">
        <v>179</v>
      </c>
      <c s="7" r="C11" t="n">
        <v>1000</v>
      </c>
      <c s="7" r="D11" t="n">
        <v>1000</v>
      </c>
    </row>
    <row r="12" spans="1:4">
      <c s="4" r="A12" t="s">
        <v>123</v>
      </c>
    </row>
    <row r="13" spans="1:4">
      <c s="4" r="A13" t="s">
        <v>179</v>
      </c>
      <c s="10" r="C13" t="n">
        <v>5.86</v>
      </c>
    </row>
    <row r="14" spans="1:4">
      <c s="4" r="A14" t="s">
        <v>124</v>
      </c>
    </row>
    <row r="15" spans="1:4">
      <c s="4" r="A15" t="s">
        <v>179</v>
      </c>
      <c s="9" r="C15" t="n">
        <v>18.95</v>
      </c>
    </row>
    <row r="16" spans="1:4">
      <c s="4" r="A16" t="s">
        <v>126</v>
      </c>
    </row>
    <row r="17" spans="1:4">
      <c s="4" r="A17" t="s">
        <v>179</v>
      </c>
      <c s="9" r="B17" t="n">
        <v>7.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0</v>
      </c>
      <c s="2" r="B1" t="s">
        <v>1</v>
      </c>
    </row>
    <row r="2" spans="1:4">
      <c s="2" r="B2" t="s">
        <v>2</v>
      </c>
      <c s="2" r="C2" t="s">
        <v>32</v>
      </c>
      <c s="2" r="D2" t="s">
        <v>82</v>
      </c>
    </row>
    <row r="3" spans="1:4">
      <c s="3" r="A3" t="s">
        <v>181</v>
      </c>
    </row>
    <row r="4" spans="1:4">
      <c s="4" r="A4" t="s">
        <v>164</v>
      </c>
      <c s="7" r="B4" t="n">
        <v>-91940882</v>
      </c>
      <c s="7" r="C4" t="n">
        <v>-58725412</v>
      </c>
      <c s="7" r="D4" t="n">
        <v>-31703433</v>
      </c>
    </row>
    <row r="5" spans="1:4">
      <c s="4" r="A5" t="s">
        <v>109</v>
      </c>
      <c s="6" r="C5" t="n">
        <v>95222</v>
      </c>
      <c s="6" r="D5" t="n">
        <v>560144</v>
      </c>
    </row>
    <row r="6" spans="1:4">
      <c s="4" r="A6" t="s">
        <v>110</v>
      </c>
      <c s="6" r="B6" t="n">
        <v>-91940882</v>
      </c>
      <c s="6" r="C6" t="n">
        <v>-58630190</v>
      </c>
      <c s="6" r="D6" t="n">
        <v>-31143289</v>
      </c>
    </row>
    <row r="7" spans="1:4">
      <c s="4" r="A7" t="s">
        <v>106</v>
      </c>
      <c s="6" r="D7" t="n">
        <v>354</v>
      </c>
    </row>
    <row r="8" spans="1:4">
      <c s="4" r="A8" t="s">
        <v>182</v>
      </c>
      <c s="6" r="B8" t="n">
        <v>-19195</v>
      </c>
      <c s="6" r="C8" t="n">
        <v>58878</v>
      </c>
      <c s="6" r="D8" t="n">
        <v>76388</v>
      </c>
    </row>
    <row r="9" spans="1:4">
      <c s="4" r="A9" t="s">
        <v>100</v>
      </c>
      <c s="6" r="B9" t="n">
        <v>-2869267</v>
      </c>
      <c s="6" r="C9" t="n">
        <v>6033659</v>
      </c>
      <c s="6" r="D9" t="n">
        <v>5300389</v>
      </c>
    </row>
    <row r="10" spans="1:4">
      <c s="4" r="A10" t="s">
        <v>93</v>
      </c>
      <c s="6" r="B10" t="n">
        <v>1891533</v>
      </c>
      <c s="6" r="C10" t="n">
        <v>2375658</v>
      </c>
      <c s="6" r="D10" t="n">
        <v>1421652</v>
      </c>
    </row>
    <row r="11" spans="1:4">
      <c s="4" r="A11" t="s">
        <v>87</v>
      </c>
      <c s="6" r="B11" t="n">
        <v>10142786</v>
      </c>
    </row>
    <row r="12" spans="1:4">
      <c s="4" r="A12" t="s">
        <v>90</v>
      </c>
      <c s="6" r="B12" t="n">
        <v>10232897</v>
      </c>
      <c s="6" r="C12" t="n">
        <v>5696173</v>
      </c>
      <c s="6" r="D12" t="n">
        <v>1536271</v>
      </c>
    </row>
    <row r="13" spans="1:4">
      <c s="4" r="A13" t="s">
        <v>91</v>
      </c>
      <c s="6" r="B13" t="n">
        <v>2336207</v>
      </c>
      <c s="6" r="C13" t="n">
        <v>1345655</v>
      </c>
      <c s="6" r="D13" t="n">
        <v>1751412</v>
      </c>
    </row>
    <row r="14" spans="1:4">
      <c s="4" r="A14" t="s">
        <v>183</v>
      </c>
      <c s="6" r="B14" t="n">
        <v>1110524</v>
      </c>
      <c s="6" r="C14" t="n">
        <v>793887</v>
      </c>
      <c s="6" r="D14" t="n">
        <v>128406</v>
      </c>
    </row>
    <row r="15" spans="1:4">
      <c s="4" r="A15" t="s">
        <v>184</v>
      </c>
      <c s="6" r="C15" t="n">
        <v>-84721</v>
      </c>
    </row>
    <row r="16" spans="1:4">
      <c s="4" r="A16" t="s">
        <v>185</v>
      </c>
      <c s="6" r="C16" t="n">
        <v>-87197</v>
      </c>
    </row>
    <row r="17" spans="1:4">
      <c s="4" r="A17" t="s">
        <v>186</v>
      </c>
      <c s="6" r="C17" t="n">
        <v>2172387</v>
      </c>
      <c s="6" r="D17" t="n">
        <v>2315721</v>
      </c>
    </row>
    <row r="18" spans="1:4">
      <c s="4" r="A18" t="s">
        <v>187</v>
      </c>
      <c s="6" r="C18" t="n">
        <v>-95222</v>
      </c>
      <c s="6" r="D18" t="n">
        <v>-560144</v>
      </c>
    </row>
    <row r="19" spans="1:4">
      <c s="3" r="A19" t="s">
        <v>188</v>
      </c>
    </row>
    <row r="20" spans="1:4">
      <c s="4" r="A20" t="s">
        <v>189</v>
      </c>
      <c s="6" r="C20" t="n">
        <v>75000</v>
      </c>
      <c s="6" r="D20" t="n">
        <v>-65625</v>
      </c>
    </row>
    <row r="21" spans="1:4">
      <c s="4" r="A21" t="s">
        <v>190</v>
      </c>
      <c s="6" r="B21" t="n">
        <v>-789090</v>
      </c>
      <c s="6" r="C21" t="n">
        <v>-25867</v>
      </c>
      <c s="6" r="D21" t="n">
        <v>1080</v>
      </c>
    </row>
    <row r="22" spans="1:4">
      <c s="4" r="A22" t="s">
        <v>35</v>
      </c>
      <c s="6" r="B22" t="n">
        <v>-2693839</v>
      </c>
      <c s="6" r="C22" t="n">
        <v>-15812</v>
      </c>
      <c s="6" r="D22" t="n">
        <v>44713</v>
      </c>
    </row>
    <row r="23" spans="1:4">
      <c s="4" r="A23" t="s">
        <v>36</v>
      </c>
      <c s="6" r="B23" t="n">
        <v>-2492</v>
      </c>
      <c s="6" r="C23" t="n">
        <v>-13287</v>
      </c>
      <c s="6" r="D23" t="n">
        <v>-1811</v>
      </c>
    </row>
    <row r="24" spans="1:4">
      <c s="4" r="A24" t="s">
        <v>45</v>
      </c>
      <c s="6" r="B24" t="n">
        <v>2497804</v>
      </c>
      <c s="6" r="C24" t="n">
        <v>1412275</v>
      </c>
      <c s="6" r="D24" t="n">
        <v>321647</v>
      </c>
    </row>
    <row r="25" spans="1:4">
      <c s="4" r="A25" t="s">
        <v>46</v>
      </c>
      <c s="6" r="B25" t="n">
        <v>4435784</v>
      </c>
      <c s="6" r="C25" t="n">
        <v>3478094</v>
      </c>
      <c s="6" r="D25" t="n">
        <v>27920</v>
      </c>
    </row>
    <row r="26" spans="1:4">
      <c s="4" r="A26" t="s">
        <v>191</v>
      </c>
      <c s="6" r="B26" t="n">
        <v>-40385</v>
      </c>
      <c s="6" r="C26" t="n">
        <v>94257</v>
      </c>
      <c s="6" r="D26" t="n">
        <v>-187910</v>
      </c>
    </row>
    <row r="27" spans="1:4">
      <c s="4" r="A27" t="s">
        <v>192</v>
      </c>
      <c s="6" r="B27" t="n">
        <v>-65707615</v>
      </c>
      <c s="6" r="C27" t="n">
        <v>-35416373</v>
      </c>
      <c s="6" r="D27" t="n">
        <v>-19032826</v>
      </c>
    </row>
    <row r="28" spans="1:4">
      <c s="3" r="A28" t="s">
        <v>193</v>
      </c>
    </row>
    <row r="29" spans="1:4">
      <c s="4" r="A29" t="s">
        <v>194</v>
      </c>
      <c s="6" r="B29" t="n">
        <v>-10000000</v>
      </c>
    </row>
    <row r="30" spans="1:4">
      <c s="4" r="A30" t="s">
        <v>195</v>
      </c>
      <c s="6" r="B30" t="n">
        <v>-1970612</v>
      </c>
      <c s="6" r="C30" t="n">
        <v>-1717362</v>
      </c>
      <c s="6" r="D30" t="n">
        <v>-296880</v>
      </c>
    </row>
    <row r="31" spans="1:4">
      <c s="4" r="A31" t="s">
        <v>196</v>
      </c>
      <c s="6" r="B31" t="n">
        <v>500</v>
      </c>
      <c s="6" r="C31" t="n">
        <v>10000</v>
      </c>
      <c s="6" r="D31" t="n">
        <v>89505</v>
      </c>
    </row>
    <row r="32" spans="1:4">
      <c s="4" r="A32" t="s">
        <v>197</v>
      </c>
      <c s="6" r="C32" t="n">
        <v>-46365528</v>
      </c>
      <c s="6" r="D32" t="n">
        <v>-10732571</v>
      </c>
    </row>
    <row r="33" spans="1:4">
      <c s="4" r="A33" t="s">
        <v>198</v>
      </c>
      <c s="6" r="B33" t="n">
        <v>26090950</v>
      </c>
      <c s="6" r="C33" t="n">
        <v>11591120</v>
      </c>
      <c s="6" r="D33" t="n">
        <v>1419079</v>
      </c>
    </row>
    <row r="34" spans="1:4">
      <c s="4" r="A34" t="s">
        <v>199</v>
      </c>
      <c s="6" r="B34" t="n">
        <v>14120838</v>
      </c>
      <c s="6" r="C34" t="n">
        <v>-36481770</v>
      </c>
      <c s="6" r="D34" t="n">
        <v>-9520867</v>
      </c>
    </row>
    <row r="35" spans="1:4">
      <c s="3" r="A35" t="s">
        <v>200</v>
      </c>
    </row>
    <row r="36" spans="1:4">
      <c s="4" r="A36" t="s">
        <v>201</v>
      </c>
      <c s="6" r="B36" t="n">
        <v>-213991</v>
      </c>
      <c s="6" r="C36" t="n">
        <v>-225406</v>
      </c>
      <c s="6" r="D36" t="n">
        <v>-214801</v>
      </c>
    </row>
    <row r="37" spans="1:4">
      <c s="4" r="A37" t="s">
        <v>202</v>
      </c>
      <c s="6" r="C37" t="n">
        <v>172641671</v>
      </c>
      <c s="6" r="D37" t="n">
        <v>42448826</v>
      </c>
    </row>
    <row r="38" spans="1:4">
      <c s="4" r="A38" t="s">
        <v>203</v>
      </c>
      <c s="6" r="B38" t="n">
        <v>504512</v>
      </c>
      <c s="6" r="C38" t="n">
        <v>12878044</v>
      </c>
      <c s="6" r="D38" t="n">
        <v>2057178</v>
      </c>
    </row>
    <row r="39" spans="1:4">
      <c s="4" r="A39" t="s">
        <v>204</v>
      </c>
      <c s="6" r="B39" t="n">
        <v>290521</v>
      </c>
      <c s="6" r="C39" t="n">
        <v>185294309</v>
      </c>
      <c s="6" r="D39" t="n">
        <v>44291203</v>
      </c>
    </row>
    <row r="40" spans="1:4">
      <c s="3" r="A40" t="s">
        <v>205</v>
      </c>
    </row>
    <row r="41" spans="1:4">
      <c s="4" r="A41" t="s">
        <v>206</v>
      </c>
      <c s="6" r="D41" t="n">
        <v>-354</v>
      </c>
    </row>
    <row r="42" spans="1:4">
      <c s="4" r="A42" t="s">
        <v>207</v>
      </c>
      <c s="6" r="D42" t="n">
        <v>-354</v>
      </c>
    </row>
    <row r="43" spans="1:4">
      <c s="4" r="A43" t="s">
        <v>208</v>
      </c>
      <c s="6" r="B43" t="n">
        <v>-51296256</v>
      </c>
      <c s="6" r="C43" t="n">
        <v>113396166</v>
      </c>
      <c s="6" r="D43" t="n">
        <v>15737156</v>
      </c>
    </row>
    <row r="44" spans="1:4">
      <c s="4" r="A44" t="s">
        <v>209</v>
      </c>
      <c s="6" r="B44" t="n">
        <v>132510610</v>
      </c>
      <c s="6" r="C44" t="n">
        <v>19114444</v>
      </c>
      <c s="6" r="D44" t="n">
        <v>3377288</v>
      </c>
    </row>
    <row r="45" spans="1:4">
      <c s="4" r="A45" t="s">
        <v>210</v>
      </c>
      <c s="6" r="B45" t="n">
        <v>81214354</v>
      </c>
      <c s="6" r="C45" t="n">
        <v>132510610</v>
      </c>
      <c s="6" r="D45" t="n">
        <v>19114444</v>
      </c>
    </row>
    <row r="46" spans="1:4">
      <c s="3" r="A46" t="s">
        <v>211</v>
      </c>
    </row>
    <row r="47" spans="1:4">
      <c s="4" r="A47" t="s">
        <v>212</v>
      </c>
      <c s="6" r="B47" t="n">
        <v>14429</v>
      </c>
      <c s="6" r="C47" t="n">
        <v>25635</v>
      </c>
      <c s="6" r="D47" t="n">
        <v>42044</v>
      </c>
    </row>
    <row r="48" spans="1:4">
      <c s="4" r="A48" t="s">
        <v>213</v>
      </c>
      <c s="7" r="B48" t="n">
        <v>25000000</v>
      </c>
    </row>
    <row r="49" spans="1:4">
      <c s="4" r="A49" t="s">
        <v>214</v>
      </c>
    </row>
    <row r="50" spans="1:4">
      <c s="3" r="A50" t="s">
        <v>211</v>
      </c>
    </row>
    <row r="51" spans="1:4">
      <c s="4" r="A51" t="s">
        <v>215</v>
      </c>
      <c s="7" r="C51" t="n">
        <v>500000</v>
      </c>
    </row>
    <row r="52" spans="1:4">
      <c s="4" r="A52" t="s">
        <v>216</v>
      </c>
    </row>
    <row r="53" spans="1:4">
      <c s="3" r="A53" t="s">
        <v>211</v>
      </c>
    </row>
    <row r="54" spans="1:4">
      <c s="4" r="A54" t="s">
        <v>217</v>
      </c>
      <c s="7" r="D54" t="n">
        <v>9860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218</v>
      </c>
      <c s="2" r="B1" t="s">
        <v>2</v>
      </c>
      <c s="2" r="C1" t="s">
        <v>32</v>
      </c>
      <c s="2" r="D1" t="s">
        <v>82</v>
      </c>
    </row>
    <row r="2" spans="1:4">
      <c s="4" r="A2" t="s">
        <v>79</v>
      </c>
      <c s="6" r="B2" t="n">
        <v>59544677</v>
      </c>
      <c s="6" r="C2" t="n">
        <v>54656936</v>
      </c>
    </row>
    <row r="3" spans="1:4">
      <c s="4" r="A3" t="s">
        <v>216</v>
      </c>
    </row>
    <row r="4" spans="1:4">
      <c s="4" r="A4" t="s">
        <v>79</v>
      </c>
      <c s="6" r="D4" t="n">
        <v>239894</v>
      </c>
    </row>
    <row r="5" spans="1:4">
      <c s="4" r="A5" t="s">
        <v>214</v>
      </c>
    </row>
    <row r="6" spans="1:4">
      <c s="4" r="A6" t="s">
        <v>79</v>
      </c>
      <c s="6" r="C6" t="n">
        <v>131579</v>
      </c>
    </row>
    <row r="7" spans="1:4">
      <c s="4" r="A7" t="s">
        <v>126</v>
      </c>
    </row>
    <row r="8" spans="1:4">
      <c s="4" r="A8" t="s">
        <v>79</v>
      </c>
      <c s="6" r="B8" t="n">
        <v>33213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Consolidated Statements of Cas8</vt:lpstr>
      <vt:lpstr>Organization and Significant Ac</vt:lpstr>
      <vt:lpstr>Acquisitions</vt:lpstr>
      <vt:lpstr>Property and Equipment</vt:lpstr>
      <vt:lpstr>Investments</vt:lpstr>
      <vt:lpstr>Intangible Assets</vt:lpstr>
      <vt:lpstr>Stockholders' Equity</vt:lpstr>
      <vt:lpstr>Commitments and Contingencies</vt:lpstr>
      <vt:lpstr>Stock-Based Compensation</vt:lpstr>
      <vt:lpstr>Fair Value Measurements</vt:lpstr>
      <vt:lpstr>Income Taxes</vt:lpstr>
      <vt:lpstr>Employee Benefit Plans</vt:lpstr>
      <vt:lpstr>Unaudited Quarterly Financial D</vt:lpstr>
      <vt:lpstr>Organization and Significant 21</vt:lpstr>
      <vt:lpstr>Acquisitions (Tables)</vt:lpstr>
      <vt:lpstr>Property and Equipment (Tables)</vt:lpstr>
      <vt:lpstr>Investments (Tables)</vt:lpstr>
      <vt:lpstr>Intangible Assets (Tables)</vt:lpstr>
      <vt:lpstr>Stockholders' Equity (Tables)</vt:lpstr>
      <vt:lpstr>Commitments and Contingencies (</vt:lpstr>
      <vt:lpstr>Stock-Based Compensation (Table</vt:lpstr>
      <vt:lpstr>Fair Value Measurements (Tables</vt:lpstr>
      <vt:lpstr>Income Taxes (Tables)</vt:lpstr>
      <vt:lpstr>Unaudited Quarterly Financial31</vt:lpstr>
      <vt:lpstr>Organization and Significant 32</vt:lpstr>
      <vt:lpstr>Acquisitions - Additional Infor</vt:lpstr>
      <vt:lpstr>Acquisitions - Summary of Estim</vt:lpstr>
      <vt:lpstr>Acquisitions - Summary of Purch</vt:lpstr>
      <vt:lpstr>Property and Equipment - Summar</vt:lpstr>
      <vt:lpstr>Investments - Summary of Short </vt:lpstr>
      <vt:lpstr>Intangible Assets - Additional </vt:lpstr>
      <vt:lpstr>Intangible Assets - Schedule of</vt:lpstr>
      <vt:lpstr>Stockholders' Equity - Addition</vt:lpstr>
      <vt:lpstr>Stockholders' Equity - Summary </vt:lpstr>
      <vt:lpstr>Commitments and Contingencies -</vt:lpstr>
      <vt:lpstr>Commitments and Contingencies43</vt:lpstr>
      <vt:lpstr>Commitments and Contingencies44</vt:lpstr>
      <vt:lpstr>Stock-Based Compensation - Addi</vt:lpstr>
      <vt:lpstr>Stock-Based Compensation - Summ</vt:lpstr>
      <vt:lpstr>Stock-Based Compensation - Assu</vt:lpstr>
      <vt:lpstr>Stock-Based Compensation - Su48</vt:lpstr>
      <vt:lpstr>Fair Value Measurements - Fair </vt:lpstr>
      <vt:lpstr>Fair Value Measurements - Addit</vt:lpstr>
      <vt:lpstr>Fair Value Measurements - Assum</vt:lpstr>
      <vt:lpstr>Fair Value Measurements - Recon</vt:lpstr>
      <vt:lpstr>Fair Value Measurements - Chang</vt:lpstr>
      <vt:lpstr>Income Taxes - Components of th</vt:lpstr>
      <vt:lpstr>Income Taxes - Additional Infor</vt:lpstr>
      <vt:lpstr>Income Taxes - Provision for In</vt:lpstr>
      <vt:lpstr>Income Taxes - Summary of Effec</vt:lpstr>
      <vt:lpstr>Employee Benefit Plans - Additi</vt:lpstr>
      <vt:lpstr>Unaudited Quarterly Financial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5:47:27Z</dcterms:created>
  <dcterms:modified xmlns:dcterms="http://purl.org/dc/terms/" xmlns:xsi="http://www.w3.org/2001/XMLSchema-instance" xsi:type="dcterms:W3CDTF">2015-12-14T15:47:27Z</dcterms:modified>
  <dc:title xmlns:dc="http://purl.org/dc/elements/1.1/">Untitled</dc:title>
  <dc:description xmlns:dc="http://purl.org/dc/elements/1.1/"/>
  <dc:subject xmlns:dc="http://purl.org/dc/elements/1.1/"/>
  <cp:keywords/>
  <cp:category/>
</cp:coreProperties>
</file>